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Chapter 11 Proceedings" sheetId="10" state="visible" r:id="rId10"/>
    <sheet xmlns:r="http://schemas.openxmlformats.org/officeDocument/2006/relationships" name="Revenue from Contracts with Cus" sheetId="11" state="visible" r:id="rId11"/>
    <sheet xmlns:r="http://schemas.openxmlformats.org/officeDocument/2006/relationships" name="Impairment of Assets" sheetId="12" state="visible" r:id="rId12"/>
    <sheet xmlns:r="http://schemas.openxmlformats.org/officeDocument/2006/relationships" name="Supplemental Financial Informat" sheetId="13" state="visible" r:id="rId13"/>
    <sheet xmlns:r="http://schemas.openxmlformats.org/officeDocument/2006/relationships" name="Financial Instruments and Fair " sheetId="14" state="visible" r:id="rId14"/>
    <sheet xmlns:r="http://schemas.openxmlformats.org/officeDocument/2006/relationships" name="Drilling and Other Property and" sheetId="15" state="visible" r:id="rId15"/>
    <sheet xmlns:r="http://schemas.openxmlformats.org/officeDocument/2006/relationships" name="Credit Agreements" sheetId="16" state="visible" r:id="rId16"/>
    <sheet xmlns:r="http://schemas.openxmlformats.org/officeDocument/2006/relationships" name="Commitments and Contingencies" sheetId="17" state="visible" r:id="rId17"/>
    <sheet xmlns:r="http://schemas.openxmlformats.org/officeDocument/2006/relationships" name="Segments and Geographic Area An"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Chapter 11 Proceedings (Tables)"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Financial Instruments and Fai_2" sheetId="24" state="visible" r:id="rId24"/>
    <sheet xmlns:r="http://schemas.openxmlformats.org/officeDocument/2006/relationships" name="Drilling and Other Property a_2" sheetId="25" state="visible" r:id="rId25"/>
    <sheet xmlns:r="http://schemas.openxmlformats.org/officeDocument/2006/relationships" name="Segments and Geographic Area _2" sheetId="26" state="visible" r:id="rId26"/>
    <sheet xmlns:r="http://schemas.openxmlformats.org/officeDocument/2006/relationships" name="Chapter 11 Proceedings - Additi" sheetId="27" state="visible" r:id="rId27"/>
    <sheet xmlns:r="http://schemas.openxmlformats.org/officeDocument/2006/relationships" name="Chapter 11 Proceedings - Schedu" sheetId="28" state="visible" r:id="rId28"/>
    <sheet xmlns:r="http://schemas.openxmlformats.org/officeDocument/2006/relationships" name="Chapter 11 Proceedings - Sche_2" sheetId="29" state="visible" r:id="rId29"/>
    <sheet xmlns:r="http://schemas.openxmlformats.org/officeDocument/2006/relationships" name="Chapter 11 Proceedings - Summar" sheetId="30" state="visible" r:id="rId30"/>
    <sheet xmlns:r="http://schemas.openxmlformats.org/officeDocument/2006/relationships" name="Chapter 11 Proceedings - Summ_2" sheetId="31" state="visible" r:id="rId31"/>
    <sheet xmlns:r="http://schemas.openxmlformats.org/officeDocument/2006/relationships" name="Chapter 11 Proceedings - Debtor" sheetId="32" state="visible" r:id="rId32"/>
    <sheet xmlns:r="http://schemas.openxmlformats.org/officeDocument/2006/relationships" name="Chapter 11 Proceedings - Debt_2" sheetId="33" state="visible" r:id="rId33"/>
    <sheet xmlns:r="http://schemas.openxmlformats.org/officeDocument/2006/relationships" name="Chapter 11 Proceedings - Debt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Impairment of Assets - Addition"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Supplemental Financial Inform_6" sheetId="45" state="visible" r:id="rId45"/>
    <sheet xmlns:r="http://schemas.openxmlformats.org/officeDocument/2006/relationships" name="Supplemental Financial Inform_7"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Financial Instruments and Fai_7" sheetId="51" state="visible" r:id="rId51"/>
    <sheet xmlns:r="http://schemas.openxmlformats.org/officeDocument/2006/relationships" name="Drilling and Other Property a_3" sheetId="52" state="visible" r:id="rId52"/>
    <sheet xmlns:r="http://schemas.openxmlformats.org/officeDocument/2006/relationships" name="Drilling and Other Property a_4" sheetId="53" state="visible" r:id="rId53"/>
    <sheet xmlns:r="http://schemas.openxmlformats.org/officeDocument/2006/relationships" name="Credit Agreements - Additional " sheetId="54" state="visible" r:id="rId54"/>
    <sheet xmlns:r="http://schemas.openxmlformats.org/officeDocument/2006/relationships" name="Commitments and Contingencies -" sheetId="55" state="visible" r:id="rId55"/>
    <sheet xmlns:r="http://schemas.openxmlformats.org/officeDocument/2006/relationships" name="Segments and Geographic Area _3" sheetId="56" state="visible" r:id="rId56"/>
    <sheet xmlns:r="http://schemas.openxmlformats.org/officeDocument/2006/relationships" name="Segments and Geographic Area _4"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DIAMOND OFFSHORE DRILLING, INC.</t>
        </is>
      </c>
    </row>
    <row r="10">
      <c r="A10" s="4" t="inlineStr">
        <is>
          <t>Entity Central Index Key</t>
        </is>
      </c>
      <c r="B10" s="4" t="inlineStr">
        <is>
          <t>000094903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Bankruptcy Proceedings, Reporting Current</t>
        </is>
      </c>
      <c r="B16" s="4" t="inlineStr">
        <is>
          <t>true</t>
        </is>
      </c>
    </row>
    <row r="17">
      <c r="A17" s="4" t="inlineStr">
        <is>
          <t>Entity Common Stock, Shares Outstanding</t>
        </is>
      </c>
      <c r="C17" s="5" t="n">
        <v>100000019</v>
      </c>
    </row>
    <row r="18">
      <c r="A18" s="4" t="inlineStr">
        <is>
          <t>Entity Current Reporting Status</t>
        </is>
      </c>
      <c r="B18" s="4" t="inlineStr">
        <is>
          <t xml:space="preserve"> Yes</t>
        </is>
      </c>
    </row>
    <row r="19">
      <c r="A19" s="4" t="inlineStr">
        <is>
          <t>Entity File Number</t>
        </is>
      </c>
      <c r="B19" s="4" t="inlineStr">
        <is>
          <t>1-13926</t>
        </is>
      </c>
    </row>
    <row r="20">
      <c r="A20" s="4" t="inlineStr">
        <is>
          <t>Entity Incorporation, State or Country Code</t>
        </is>
      </c>
      <c r="B20" s="4" t="inlineStr">
        <is>
          <t>DE</t>
        </is>
      </c>
    </row>
    <row r="21">
      <c r="A21" s="4" t="inlineStr">
        <is>
          <t>Entity Tax Identification Number</t>
        </is>
      </c>
      <c r="B21" s="4" t="inlineStr">
        <is>
          <t>76-0321760</t>
        </is>
      </c>
    </row>
    <row r="22">
      <c r="A22" s="4" t="inlineStr">
        <is>
          <t>Entity Address, Address Line One</t>
        </is>
      </c>
      <c r="B22" s="4" t="inlineStr">
        <is>
          <t>15415 Katy Freeway</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94</t>
        </is>
      </c>
    </row>
    <row r="26">
      <c r="A26" s="4" t="inlineStr">
        <is>
          <t>City Area Code</t>
        </is>
      </c>
      <c r="B26" s="4" t="inlineStr">
        <is>
          <t>281</t>
        </is>
      </c>
    </row>
    <row r="27">
      <c r="A27" s="4" t="inlineStr">
        <is>
          <t>Local Phone Number</t>
        </is>
      </c>
      <c r="B27" s="4" t="inlineStr">
        <is>
          <t>492-53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3 Months Ended</t>
        </is>
      </c>
    </row>
    <row r="2">
      <c r="B2" s="2" t="inlineStr">
        <is>
          <t>Mar. 31, 2021</t>
        </is>
      </c>
    </row>
    <row r="3">
      <c r="A3" s="3" t="inlineStr">
        <is>
          <t>Reorganizations [Abstract]</t>
        </is>
      </c>
    </row>
    <row r="4">
      <c r="A4" s="4" t="inlineStr">
        <is>
          <t>Chapter 11 Proceedings</t>
        </is>
      </c>
      <c r="B4" s="4" t="inlineStr">
        <is>
          <t>2. Chapter 11 Proceedings Chapter 11 Cases As previously disclosed, on April 26, 2020 (or the Petition Date), Diamond Offshore Drilling, Inc. (or the Company) and certain of its direct and indirect subsidiaries (which we refer to, together with the Company, as the Debtors) commenced voluntary cases (or the Chapter 11 Cases) for relief under chapter 11 (or Chapter 11) of title 11 of the United States Code in the United States Bankruptcy Court for the Southern District of Texas (or the Bankruptcy Court). The Chapter 11 Cases were jointly administered under the caption In re Diamond Offshore Drilling, Inc., ., Case No. 20-32307 (DRJ). On and following the Petition Date, the Debtors filed motions with the Bankruptcy Court seeking authorization to continue to operate their businesses as “debtors-in-possession” under the jurisdiction of the Bankruptcy Court and in accordance with the applicable provisions of the United States Bankruptcy Code (or the Bankruptcy Code) and orders of the Bankruptcy Court. On January 22, 2021, the Debtors entered into a Plan Support Agreement (or the PSA) among the Debtors, certain holders of the Company’s then-existing 5.70% Senior Notes due 2039, 3.45% Senior Notes due 2023, 4.875% Senior Notes due 2043 and 7.875% Senior Notes due 2025 (collectively, the Senior Notes) party thereto and certain holders of claims (collectively, the RCF Claims) under the Company’s then-existing $950.0 million syndicated revolving credit facility (or RCF). Concurrently, the Debtors entered into the Backstop Agreement (as defined in the PSA) with certain holders of Senior Notes and entered into the Commitment Letter (as defined in the PSA) with certain holders of RCF Claims to provide exit financing upon emergence from bankruptcy. The Debtors filed a joint Chapter 11 plan of reorganization with the Bankruptcy Court on January 22, 2021, which was subsequently amended on February 24, 2021 and February 26, 2021 (or the Plan). On March 23, 2021, the Debtors filed the plan supplement for the Plan with the Bankruptcy Court, which was subsequently amended on April 6, 2021 and April 22, 2021 (or the Plan Supplement). On April 8, 2021, the Bankruptcy Court entered an order confirming the Plan (or the Confirmation Order). On April 23, 2021 (or the Effective Date), all conditions precedent to the Plan were satisfied, the Plan became effective in accordance with its terms, and the Debtors emerged from Chapter 11 reorganization. See Note 11. Going Concern In our Annual Report on Form 10-K for the year ended December 31, 2020, we previously disclosed, based on our financial condition and our projected operating results, the defaults under our debt agreements, and the risks and uncertainties surrounding the Chapter 11 Cases, that there was substantial doubt as to our ability to continue as a going concern at that time. Our ability to continue as a going concern was contingent upon confirmation of the Plan by the Bankruptcy Court and our ability to successfully implement the Plan. After the Debtors’ emergence from the Chapter 11 Cases on April 23, 2021 and based on our post-emergence capital structure and liquidity position, we concluded that there is no longer substantial doubt regarding our ability to continue as a going concern for the next 12 months. Chapter 11 Accounting We have prepared our unaudited condensed consolidated financial statements as if we were a going concern and in accordance with Financial Accounting Standards Board (or FASB) Accounting Standards Codification Topic No. 852 – Reorganizations Reorganization Items The following table provides information about reorganization items incurred during the three-month period ended March 31, 2021, subsequent to the Petition Date (in thousands):
Three Months Ended
March 31, 2021
Professional fees
$
25,670
Accrued backstop commitment premium
9,900
Net gain on adjustments for allowed claims
(318
)
Total reorganization items, net
$
35,252
Payments of $20.6 million related to professional fees have been presented as cash outflows from operating activities in our unaudited Condensed Consolidated Statements of Cash Flows for the three months ended March 31, 2021. See Note 5. Liabilities Subject to Compromise . We have reported prepetition unsecured and under-secured obligations that may be impacted by the Chapter 11 Cases as “Liabilities subject to compromise” in our unaudited Condensed Consolidated Balance Sheets at March 31, 2021 and December 31, 2020. ASC 852 requires prepetition liabilities that are subject to compromise to be reported at the amounts expected to be allowed by the Bankruptcy Court. The amounts reported as liabilities subject to compromise at December 31, 2020 were preliminary and subject to potential future adjustment depending on Bankruptcy Court actions, further developments with respect to disputed claims, determinations of the secured status of certain claims, the values of any collateral securing such claims, rejection of executory contracts, continued reconciliation or other events. Upon filing the Plan in January 2021, we reclassified all prepetition liabilities out of “Liabilities subject to compromise,” because these claims will be paid in full and are unimpaired per the Plan, except for our Senior Notes and the corresponding prepetition interest, which were the only claims considered to be impaired and unsecured per the Plan. Liabilities subject to compromise at March 31, 2021 and December 31, 2020 consisted of the following (in thousands):
March 31,
December 31,
2021
2020
Debt subject to compromise:
Borrowings under RCF
$
—
$
436,000
3.45% Senior Notes due 2023
250,000
250,000
7.875% Senior Notes due 2025
500,000
500,000
5.70% Senior Notes due 2039
500,000
500,000
4.875% Senior Notes due 2043
750,000
750,000
Lease liabilities
—
112,646
Accrued interest
44,877
47,636
Accounts payable
—
16,725
Other accrued liabilities
—
1,302
Other liabilities
—
4,496
Total liabilities subject to compromise
$
2,044,877
$
2,618,805
Upon filing of the Chapter 11 Cases on April 26, 2020, we ceased accruing interest on our Senior Notes and borrowings under the RCF. Accordingly, we did not record $28.3 million of contractual interest expense related to our Senior Notes for the three months ended March 31, 2021. However, due to provisions in the PSA signed in January 2021 and other orders of the Bankruptcy Court, we resumed recognizing interest on our outstanding borrowings under the RCF and also recorded the unpaid post-petition interest not previously recognized. As a result, during the first quarter of 2021, we accrued interest expense of $32.6 million for the period from April 26, 2020 through March 31, 2021, inclusive of a $23.4 million catch-up adjustment for the period from April 26, 2020 to December 31, 2020, and have reported such amount as “Interest expense” in our unaudited Condensed Consolidated Statements of Operations for the three months ended March 31, 2021. Fresh Start Accounting . Upon emergence from bankruptcy, we will be required to apply fresh start accounting to our financial statements because the following fresh start accounting criteria have been met: (i) the holders of existing voting shares of our common stock prior to the Effective Date will receive less than 50% of the voting shares outstanding following emergence from the Chapter 11 Cases and (ii) the reorganization value of our assets immediately prior to confirmation of the Plan is expected to be less than the post-petition liabilities and allowed claims. Fresh start accounting will be applied to our consolidated financial statements as of the Effective Date. Under the principles of fresh start accounting, a new reporting entity is considered to have been created, and, as a result, we will allocate our reorganization value to our individual assets, including property, plant and equipment, based on their estimated fair values, which may differ materially from the recorded values of assets and liabilities on our unaudited condensed consolidated financial statements. The process of estimating the fair value of our assets, liabilities and equity on the Effective Date is currently ongoing and such amounts have not yet been finalized. In support of confirmation of the Plan, the enterprise value of the reorganized company was estimated to be approximately $805.0 million to $1,520.0 million, with a selected mid-point of $1,130.0 million as of an anticipated emergence date of April 30, 2021. In addition, the cancellation of indebtedness income in relation to the Plan, along with other restructuring transactions contemplated in the Plan, are expected to materially reduce the Company’s existing U.S. tax attributes, including, but not limited to, net operating loss carryforwards. As a result of the application of fresh start accounting and the effects of the implementation of the Plan, the financial statements on or after the Effective Date will not be comparable with the financial statements prior to that date. Debtor Financial Statements . Unaudited condensed combined financial statements of the Debtors are set forth below. These financial statements exclude the financial statements of the non-Debtor subsidiaries. Transactions and balances of receivables and payables between the Debtors have been eliminated. Amounts payable to the non-Debtor subsidiaries are reported in the unaudited condensed combined balance sheet of the Debtors. DIAMOND OFFSHORE DRILLING, INC. AND CERTAIN SUBSIDIARIES PARTY TO THE BANKRUPTCY CASES (DEBTOR-IN-POSSESSION) CONDENSED COMBINED BALANCE SHEET (Unaudited) (In thousands)
March 31,
December 31,
2021
2020
ASSETS
Current assets:
Cash and cash equivalents
$
296,249
$
390,407
Restricted cash
34,308
24,511
Accounts receivable
138,619
123,981
Less: allowance for credit losses
(113
)
(102
)
Accounts receivable, net
138,506
123,879
Prepaid expenses and other current assets
77,833
50,439
Asset held for sale
1,000
1,000
Total current assets
547,896
590,236
Drilling and other property and equipment, net of
accumulated depreciation
3,890,261
4,112,527
Investments in non-debtor subsidiaries
2,468,384
2,468,384
Other assets
181,641
184,955
Total assets
$
7,088,182
$
7,356,102
LIABILITIES AND DEBTORS’ EQUITY
Current liabilities:
Accounts payable
$
64,316
$
30,280
Accrued liabilities
223,311
130,133
Taxes payable
27,517
25,005
Current maturities of long-term debt
442,034
-
Amounts payable to non-debtor subsidiaries
1,053,795
1,057,913
Total current liabilities
1,810,973
1,243,331
Note payable to non-debtor subsidiary
328,000
328,000
Deferred tax liability
6,342
11,907
Other liabilities
162,227
63,674
Total liabilities not subject to compromise
2,307,542
1,646,912
Liabilities subject to compromise
2,044,877
2,618,805
Total debtors’ equity
2,735,763
3,090,385
Total liabilities and debtors’ equity
$
7,088,182
$
7,356,102
DIAMOND OFFSHORE DRILLING, INC. AND CERTAIN SUBSIDIARIES PARTY TO THE BANKRUPTCY CASES (DEBTOR-IN-POSSESSION) CONDENSED COMBINED STATEMENT OF OPERATIONS (Unaudited) (In thousands)
Three Months Ended
March 31,
2021
Revenues:
Contract drilling
$
119,133
Revenues related to reimbursable expenses
12,264
Total revenues
131,397
Operating expenses:
Contract drilling, excluding depreciation
130,268
Reimbursable expenses
11,837
Depreciation
74,496
General and administrative
12,039
Impairment of assets
197,027
Gain on disposition of assets
(3,442
)
Total operating expenses
422,225
Operating loss
(290,828
)
Other income (expense):
Interest income
15
Interest expense, net of amounts capitalized
(32,900
)
Foreign currency transaction gain
402
Reorganization items, net
(35,252
)
Other, net
467
Loss before income tax benefit
(358,096
)
Income tax benefit
3,465
Net loss
$
(354,631
) DIAMOND OFFSHORE DRILLING, INC. AND CERTAIN SUBSIDIARIES PARTY TO THE BANKRUPTCY CASES (DEBTOR-IN-POSSESSION) CONDENSED COMBINED STATEMENT OF CASH FLOWS (Unaudited) (In thousands)
Three Months Ended
March 31,
2021
Operating activities:
Net loss
$
(354,631
)
Adjustments to reconcile net loss to net cash used in operating activities:
Depreciation
74,496
Loss on impairment of assets
197,027
Gain on disposition of assets
(3,442
)
Deferred tax provision
(5,558
)
Contract liabilities, net
6,974
Contract assets, net
(326
)
Deferred contract costs, net
(9,176
)
Other assets, noncurrent
1,256
Other liabilities, noncurrent
2,494
Other
(370
)
Changes in operating assets and liabilities:
Accounts receivable
(14,628
)
Prepaid expenses and other current assets
(506
)
Accounts payable and accrued liabilities
66,599
Taxes payable
1,001
Due to non-debtor subsidiaries
(4,118
)
Net cash used in operating activities
(42,908
)
Investing activities:
Capital expenditures
(43,605
)
Proceeds from disposition of assets, net of disposal costs
4,442
Net cash used in investing activities
(39,163
)
Financing activities:
Debt issuance costs and arrangement fees
(2,290
)
Net cash used in financing activities
(2,290
)
Net change in cash, cash equivalents and restricted cash
(84,361
)
Cash, cash equivalents and restricted cash, beginning of period
414,918
Cash, cash equivalents and restricted cash, end of period
$
330,5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3.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Contract Balances The following table provides information about receivables, contract assets and contract liabilities from our contracts with customers (in thousands):
March 31,
December 31,
2021
2020
Trade receivables
$
130,998
$
115,732
Current contract assets (1)
3,196
2,870
Current contract liabilities (deferred revenue) (1)
(57,185
)
(51,763
)
Noncurrent contract liabilities (deferred revenue) (1)
(6,715
)
(5,164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 Significant changes in the contract assets and the contract liabilities balances during the period are as follows (in thousands):
Net Contract
Balances
Contract assets at January 1, 2021
$
2,870
Contract liabilities at January 1, 2021
(56,927
)
Net balance at January 1, 2021
(54,057
)
Decrease due to amortization of revenue included in the beginning contract liability balance
11,340
Increase due to cash received, excluding amounts recognized as revenue during the period
(18,313
)
Increase due to revenue recognized during the period but contingent on future performance
1,026
Decrease due to transfer to receivables during the period
(700
)
Net balance at March 31, 2021
$
(60,704
)
Contract assets at March 31, 2021
$
3,196
Contract liabilities at March 31, 2021
(63,900
) Transaction Price Allocated to Remaining Performance Obligations The following table reflects the specified types of revenue expected to be recognized in the future related to unsatisfied performance obligations as of March 31, 2021 (in thousands):
For the Years Ending December 31,
2021 (1)
2022
2023
2024
Total
Mobilization and contract preparation revenue
$
26,861
$
5,540
$
2,908
$
80
$
35,389
Capital modification revenue
10,070
1,452
—
—
11,522
Blended rate revenue and other
15,054
1,070
—
—
16,124
Total
$
51,985
$
8,062
$
2,908
$
80
$
63,035
(1)
Represents the nine-month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March 31, 2021. The actual timing of recognition of such amounts may vary due to factors outside of our control. We have applied the disclosure practical expedient in FASB Accounting Standards Update (or ASU) No. 2014-09, Revenue from Contracts with Customers As discussed in Note 2, upon application of fresh start accounting, the estimated fair value of our assets and liabilities may differ materially from the recorded values of such assets and liabilities on our unaudited condensed consolidated financial statements at March 31, 2021. As a result, we expect that certain contract asset and contract liability balances discussed above and deferred contract costs may be redetermined in accordance with fresh start accounting guidance. As such, the amounts presented above as “revenue expected to be recognized in the future related to unsatisfied performance obligations” may not be fully recognized, if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3 Months Ended</t>
        </is>
      </c>
    </row>
    <row r="2">
      <c r="B2" s="2" t="inlineStr">
        <is>
          <t>Mar. 31, 2021</t>
        </is>
      </c>
    </row>
    <row r="3">
      <c r="A3" s="3" t="inlineStr">
        <is>
          <t>Goodwill And Intangible Assets Disclosure [Abstract]</t>
        </is>
      </c>
    </row>
    <row r="4">
      <c r="A4" s="4" t="inlineStr">
        <is>
          <t>Impairment of Assets</t>
        </is>
      </c>
      <c r="B4" s="4" t="inlineStr">
        <is>
          <t>4 . Impairment of Assets 2021 Impairment. For the first quarter ended March 31, 2021, we evaluated three of our drilling rigs with indicators of impairment. Based on our assumptions and analysis at that time, we determined that the carrying value of one of these rigs, for which we have concerns regarding future opportunities, was impaired (or the 2021 Impaired Rig). We estimated the fair value of the 2021 Impaired Rig using an income approach, whereby the fair value of the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estimated proceeds that may be received on ultimate disposition of the rig. Our fair value estimate was representative of a Level 3 fair value measurement due to the significant level of estimation involved and the lack of transparency as to the inputs used. 2020 Impairment . During the first quarter of 2020, we evaluated five of our drilling rigs that had indicators of impairment. Based on our assumptions and analysis at that time, we determined that the carrying values of four of these rigs were impaired (we collectively refer to these four rigs as the 2020 Impaired Rigs). We estimated the fair values of the 2020 Impaired Rigs using an income approach, which utilized significant unobservable inputs, including management’s assumptions related to estimated dayrate revenue, rig utilization, estimated capital expenditures and repair costs, as well as We recorded aggregate impairments of $197.0 million and $774.0 million for the three months ended March 31, 2021 and 2020, respectively. See Note 6. We evaluate our property and equipment for impairment whenever changes in circumstances indicate that the carrying amount of an asset may not be recoverable. If market fundamentals in the offshore oil and gas industry deteriorate further or a market recovery is further delayed, we may be required to recognize additional impairment charg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Financial Information</t>
        </is>
      </c>
      <c r="B4" s="4" t="inlineStr">
        <is>
          <t xml:space="preserve">5. Supplemental Financial Information Condensed Accounts receivable, net of allowance for credit losses, consist of the following (in thousands):
March 31,
December 31,
2021
2020
Trade receivables
$
130,998
$
115,732
Value added tax receivables
10,642
10,781
Federal income tax receivables
8,420
8,420
Related party receivables
46
78
Other
1,118
1,211
151,224
136,222
Allowance for credit losses
(5,571
)
(5,562
)
Total
$
145,653
$
130,660
The allowance for credit losses at March 31, 2021 and December 31, 2020, represents our estimate of credit losses associated with our “Trade receivables” and “Current contract assets.” See Note 6 for a discussion of our concentrations of credit risk and allowance for credit losses. Prepaid expenses and other current assets consist of the following (in thousands):
March 31,
December 31,
2021
2020
Deferred contract costs
$
23,280
$
19,808
Prepaid taxes
15,312
16,112
Rig spare parts and supplies
13,007
12,606
Deferred debt issuance costs
12,430
—
Collateral deposits
8,625
—
Current contract assets
3,196
2,870
Prepaid rig costs
2,548
2,317
Prepaid legal retainers
2,309
2,408
Prepaid insurance
2,196
2,446
Other
6,763
3,708
Total
$
89,666
$
62,275
Accrued liabilities consist of the following (in thousands):
March 31,
December 31,
2021
2020
Deferred revenue
$
57,185
$
51,763
Accrued interest
35,329
—
Payroll and benefits
33,216
30,296
Shorebase and administrative costs
23,547
17,275
Current operating lease liability
22,548
5,072
Rig operating costs
20,673
21,123
Accrued capital project/upgrade costs
17,255
7,075
Deferred debt issuance costs and financing fees
10,140
—
Accrued backstop commitment premium
9,900
—
Personal injury and other claims
5,346
6,495
Other
1,510
1,689
Total
$
236,649
$
140,788
Condensed Consolidated Statements of Cash Flows Information Noncash operating, investing and financing activities excluded from the unaudited Condensed Consolidated Statements of Cash Flows and other supplemental cash flow information is as follows (in thousands):
Three Months Ended March 31,
2021
2020
Accrued but unpaid capital expenditures at period end
$
17,255
$
26,094
Accrued but unpaid debt issuance costs and arrangement fees (1)
10,140
—
Common stock withheld for payroll tax obligations (2)
—
324
Cash interest payments
—
19,785
Cash paid for reorganization items, net
20,584
—
Cash income taxes paid, net of (refunds):
Foreign
3,363
7,142
State
(34
)
(14
)
(1)
related to our exit financing that were in we incurred and capitalized financing costs of $12.4 million, which are reported in “ Prepaid expenses and other current assets” in
( 2 )
Represents the cost of 85,131 shares of common stock withheld to satisfy payroll tax obligations incurred as a result of the vesting of restricted stock units during the three-month period ended March 31, 2020. This cost is presented as a deduction from stockholders’ equity in “Treasury stock” in our unaudited Condensed Consolidated Balance Sheets at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Mar. 31, 2021</t>
        </is>
      </c>
    </row>
    <row r="3">
      <c r="A3" s="3" t="inlineStr">
        <is>
          <t>Fair Value Disclosures [Abstract]</t>
        </is>
      </c>
    </row>
    <row r="4">
      <c r="A4" s="4" t="inlineStr">
        <is>
          <t>Financial Instruments and Fair Value Disclosures</t>
        </is>
      </c>
      <c r="B4" s="4" t="inlineStr">
        <is>
          <t>6.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March 31, 2021, we believe that we have potentially significant concentrations of credit risk due to the number of rigs we currently have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our credit review, we may require that the customer have a bank issue a letter of credit on its behalf, prepay for the services in advance or provide other credit enhancements. We currently have one customer for which we have required a letter of credit to guarantee $12.8 million of the revenue to be earned pursuant to a contract extension amendment signed during 2020. We have not required any other credit enhancements by our customers or required any to pay for services in advance at March 31, 2021. We have historically used the specific identification method to identify and reserve for uncollectible accounts. The amounts reserved for uncollectible accounts in previous periods have not been significant, individually or in comparison to our total revenues. At March 31, 2021, $5.9 million in trade receivables were considered past due by 30 days or more, of which $5.5 million were fully reserved for in previous years and, of the remaining $0.4 million, only $0.2 million were older than 90 days past due. Pursuant to FASB ASU 2016-13 Financial Instruments – Credit Losses (Topic 326): Measurement of Credit Losses on Financial Instruments For purposes of calculating our current estimate of credit losses at March 31, 2021 and December 31, 2020, all trade receivables were deemed to be in a single risk pool based on their credit ratings at each respective period. Our current estimate of credit losses under CECL was $0.1 million at both March 31, 2021 and December 31, 2020. Our total allowance for credit losses was $5.6 million at both March 31, 2021 and December 31, 2020. See Note 5.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 s related to certain of o ur drilling rigs, which were measured at fair value on a nonrecurring basis at March 31, 2021 and December 31, 2020 , and have presented the aggregate loss in “Impairment of assets” in our unaudited Condensed Consolidated Statements of Operations for the three months ended March 31, 202 1 . We had no assets measured at fair value on a recurring basis at March 31, 2021 and December 31, 2020 . Assets measured at fair value are summarized below (in thousands).
March 31, 2021
Fair Value Measurements Using
Level 1
Level 2
Level 3
Assets at Fair Value
Total Losses for Three Months Ended (1)
Nonrecurring fair value measurements:
Impaired assets (1)
$
—
$
—
$
5,854
$
5,854
$
197,027
(1)
Represents an impairment charge recognized during the three months ended March 31, 2021 and corresponding book value as of March 31, 2021 of one semisubmersible rig, which was written down to its estimated fair value. See Note 4.
December 31, 2020
Fair Value Measurements Using
Level 1
Level 2
Level 3
Assets at Fair Value
Total Losses for Year Ended (1)
Nonrecurring fair value measurements:
Impaired assets (2)
$
—
$
—
$
1,000
$
—
$
842,016
(1)
(2)
Represents the total book value as of December 31, 2020 of one semisubmersible rig, which was written down to its estimated fair value during the fourth quarter of 2020. See Note 4. We believe that the carrying amounts of our other financial assets and liabilities (excluding our Senior Notes),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Our Senior Notes are not measured at fair value; however, under the GAAP fair value hierarchy, our Senior Notes would be considered Level 2 liabilities. The fair value of our Senior Notes was derived using a third-party pricing service at March 31, 2021 and December 31, 2020.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in millions).
March 31, 2021
December 31, 2020
Fair Value
Carrying Value
Fair Value
Carrying Value
3.45% Senior Notes due 2023
$
42.7
$
250.0
$
30.6
$
250.0
7.875% Senior Notes due 2025
85.0
500.0
61.3
500.0
5.70% Senior Notes due 2039
85.0
500.0
61.2
500.0
4.875% Senior Notes due 2043
127.5
750.0
91.9
750.0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3 Months Ended</t>
        </is>
      </c>
    </row>
    <row r="2">
      <c r="B2" s="2" t="inlineStr">
        <is>
          <t>Mar. 31, 2021</t>
        </is>
      </c>
    </row>
    <row r="3">
      <c r="A3" s="3" t="inlineStr">
        <is>
          <t>Property Plant And Equipment [Abstract]</t>
        </is>
      </c>
    </row>
    <row r="4">
      <c r="A4" s="4" t="inlineStr">
        <is>
          <t>Drilling and Other Property and Equipment</t>
        </is>
      </c>
      <c r="B4" s="4" t="inlineStr">
        <is>
          <t>7. Drilling and Other Property and Equipment Cost and accumulated depreciation of drilling and other property and equipment are summarized as follows (in thousands):
March 31,
December 31,
2021
2020
Drilling rigs and equipment
$
6,558,577
$
6,987,630
Land and buildings
40,425
41,072
Office equipment and other
83,226
83,016
Cost
6,682,228
7,111,718
Less: accumulated depreciation
(2,781,814
)
(2,988,909
)
Drilling and other property and equipment, net
$
3,900,414
$
4,122,809
During the first quarter of 2021, we recorded an impairment charge of $197.0 million to write down a drilling rig with indicators of impairment to its estimated fair values. See Notes 4 and 6. We have reported the $1.0 million net book value of the Ocean Valor , a previously impaired semisubmersible rig, as “Assets held for sale” in our unaudited Condensed Consolidated Balance Sheets at March 31, 2021. During the first quarter of 2021, we sold the Ocean America and Ocean Rover , both previously impaired semisubmersible rigs that were reported as “Assets held for sale” in our Consolidated Balance Sheets at December 31, 2020, for an aggregate net pre-tax gain of $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3 Months Ended</t>
        </is>
      </c>
    </row>
    <row r="2">
      <c r="B2" s="2" t="inlineStr">
        <is>
          <t>Mar. 31, 2021</t>
        </is>
      </c>
    </row>
    <row r="3">
      <c r="A3" s="3" t="inlineStr">
        <is>
          <t>Debt Disclosure [Abstract]</t>
        </is>
      </c>
    </row>
    <row r="4">
      <c r="A4" s="4" t="inlineStr">
        <is>
          <t>Credit Agreements</t>
        </is>
      </c>
      <c r="B4" s="4" t="inlineStr">
        <is>
          <t>8. Credit Agreements In March 2020, we borrowed $436.0 million under the RCF, which we entered into on October 2, 2018. The principal and interest under the RCF became immediately due and payable upon filing of the Chapter 11 Cases, which constituted an event of default under the RCF. Also, as a result of the filing of the Chapter 11 Cases, we received notification on April 28, 2020 that the commitments under the RCF had been reduced from $950.0 million to approximately $442.0 million, representing the amount of borrowings outstanding plus the value of a . The letter of credit was drawn on by the beneficiary in January 2021 and was converted to an adjusted base rate loan under the RCF. The outstanding borrowings and accrued pre-petition interest were presented as “ Liabilities subject to compromise” in our unaudited Condensed Consolidated Balance Sheets at December 31 , 2020 . As a result of the signing of the PSA, we reclassified the outstanding borrowings and accrued pre-petition interest to “Current maturities of long-term debt” in our unaudited Condensed Consolidated Balance Sheets at March 31, 2021 and , during the first quarter of 2021, accrued post-petition interest incurred of $ 32.6 million for the period from April 26, 2020 through March 31, 2021. The weighted average interest rate on the combined borrowings at March 31, 2021 was 8.50 % .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Non-Income Tax and Related Claims We have received assessments related to, or otherwise have exposure to, non-income tax items such as sales-and-use tax, value-added tax, ad valorem tax, custom duties, and other similar taxes in various taxing jurisdictions. We have determined that we have a probable loss for these taxes and the related penalties and interest and, accordingly, have recorded a $14.1 million and $13.5 million liability at March 31, 2021 and December 31, 2020, respectively. We intend to defend these matters vigorously; however, the ultimate outcome of these assessments and exposures could result in additional taxes, interest and penalties for which the fully assessed amounts would have a material adverse effect on our consolidated financial condition, results of operations or cash flows. In addition, to defend against these assessments through all applicable proceedings, including any necessary judicial appeals, we could be required to post appeal bonds or other forms of guarantees, some of which may require cash collateral for up to the full amount of the guarantees. If we are required to post cash collateral to support any such guarantees, we intend to utilize a combination of cash on hand and availability under our revolving credit agreement, which could have a material adverse effect on our liquidity.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condition , results of operations or cash flows. Personal Injury Claims Under our primary insurance policies, which renewed effective May 1, 2021, our deductibles for marine liability insurance coverage with respect to personal injury claims,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March 31, 2021 our estimated liability for personal injury claims was $15.0 million, of which $5.1 million and $9.9 million were recorded in “Accrued liabilities” and “Other liabilities,” respectively, in our unaudited Condensed Consolidated Balance Sheets. At December 31, 2020 our estimated liability for personal injury claims was $14.7 million, of which $5.9 million and $8.8 million were recorded in “Accrued liabilities” and “Other liabilities,” respectively, in our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Letters of Credit and Other We were contingently liable as of March 31, 2021 in the aggregate amount of $25.0 million under certain customs, performance, tax and VAT bonds and letters of credit. Agreements relating to approximately $18.9 million of these tax and customs bonds can require collateral at any time, while the remaining agreements, aggregating $6.1 million, cannot require collateral except in events of default. At March 31, 2021, w 6.0 Prepaid expenses and other current assets” and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3 Months Ended</t>
        </is>
      </c>
    </row>
    <row r="2">
      <c r="B2" s="2" t="inlineStr">
        <is>
          <t>Mar. 31, 2021</t>
        </is>
      </c>
    </row>
    <row r="3">
      <c r="A3" s="3" t="inlineStr">
        <is>
          <t>Segment Reporting [Abstract]</t>
        </is>
      </c>
    </row>
    <row r="4">
      <c r="A4" s="4" t="inlineStr">
        <is>
          <t>Segments and Geographic Area Analysis</t>
        </is>
      </c>
      <c r="B4" s="4" t="inlineStr">
        <is>
          <t>10.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March 31, 2021, our active drilling rigs were located offshore three countries in addition to the United States. Revenues by geographic area are presented by attributing revenues to the individual country where the services were performed. The following tables provide information about disaggregated revenue by country (in thousands):
Three Months Ended March 31, 2021
Total Contract Drilling Revenues
Revenues Related to Reimbursable Expenses
Total
United States
$
74,046
$
5,993
$
80,039
United Kingdom
24,091
1,950
26,041
Australia
11,673
3,154
14,827
Myanmar
9,322
1,167
10,489
Brazil
3,421
—
3,421
Total
$
122,553
$
12,264
$
134,817
Three Months Ended March 31, 2020
Total Contract Drilling Revenues
Revenues Related to Reimbursable Expenses
Total
United States
$
104,900
$
3,144
$
108,044
Brazil
63,179
—
63,179
United Kingdom
32,599
3,245
35,844
Australia
17,188
4,915
22,103
Total
$
217,866
$
11,304
$
229,1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1. Subsequent Events Chapter 11 Emergence On April 8, 2021, the Bankruptcy Court entered the Confirmation Order. On April 23, 2021, all conditions precedent to the Plan were satisfied, the Plan became effective in accordance with its terms, and the Debtors emerged from Chapter 11 reorganization. New Diamond Common Shares and New Warrants On the Effective Date, in connection with the effectiveness of, and pursuant to the terms of, the Plan and the Confirmation Order, the Company’s common stock outstanding immediately before the Effective Date was canceled . The new organizational documents authorized the Company to issue two classes of stock to be designated, respectively, Common Stock and Preferred Stock. The total number of shares of capital stock that the Company shall have authority to issue is 800,000,000, consisting of 750,000,000 shares of Common Stock, having a par value of $0.0001 per share and 50,000,000 shares of Preferred Stock, having a par value of $0.0001 per share. On the Effective Date, pursuant to the Plan:
•
•
•
Emergence As of the Effective Date, 100,000,019 New Diamond Common Shares were issued and outstanding. On the Effective Date and pursuant to the Plan, the Company entered into a Warrant Agreement (or the Warrant Agreement) with Computershare Inc., a Delaware corporation, and Computershare Trust Company, N.A., a federally chartered trust company, as warrant agent, which provides for the issuance of an aggregate of 7,526,894 five-year Registration Rights Agreement On the Effective Date, the Company entered into a registration rights agreement (or the Registration Rights Agreement) with certain parties who received New Diamond Common Shares under the Plan (or the RRA Shareholders). The RRA Shareholders have the right to demand that the Company file a shelf registration statement on or prior to the 60th day following the Effective Date if requested by at least one member of the Ad Hoc Group (as defined in the Plan) or on or prior to the 180th day following the Effective Date if requested by a holder of at least 1% of the New Diamond Common Shares at the time the Registration Rights Agreement was signed. New Debt at Emergence On the Effective Date, pursuant to the terms of the Plan, the Company and Diamond Foreign Asset Company (or DFAC), a Cayman Islands exempted company limited by shares, entered into the following debt instruments:
•
a senior secured revolving credit agreement (or the Revolving Credit Agreement), which provides for a $400.0 million senior secured revolving credit facility, with a $100.0 million sublimit for the issuance of letters of credit thereunder (or the Revolving Credit Facility), which is scheduled to mature on April 22, 2026;
•
a senior secured term loan credit agreement (or the Term Loan Credit Agreement), which provides for a $100.0 million senior secured term loan credit facility (or the Term Loan Credit Facility), which is scheduled to mature on April 22, 2027;
•
an indenture (or the First Lien Notes Indenture), pursuant to which approximately $85.3 million in aggregate principal amount of First Lien Notes maturing on April 22, 2027 were issued on the Effective Date; and
•
approximately $39.7 million in the form of delayed draw note commitments that may be issued as additional First Lien Notes after the Effective Date (or Last Out Incremental Debt). The borrower under the Revolving Credit Agreement and Term Loan Credit Agreement (collectively, the Credit Facilities) is DFAC (or the Borrower) and the co-issuers of the First Lien Notes are DFAC and Diamond Finance, LLC, a newly-formed wholly owned subsidiary of DFAC, (together, the Issuers). The Credit Facilities and the First Lien Notes are unconditionally guaranteed, on a joint and several basis by the Borrower and certain of its direct and indirect subsidiaries (collectively with the Borrower, the Credit Parties and each, a Credit Party) and secured by senior priority liens on substantially all of the assets of, and the equity interests in, each Credit Party, including all rigs owned by the Company as of the Effective Date or acquired thereafter and certain assets related thereto, in each case, subject to certain exceptions and limitations described in the Credit Facilities and the First Lien Notes Indenture . Revolving Credit Facility . Borrowings under the Revolving Credit Agreement may be used to finance capital expenditures, pay fees, commissions and expenses in connection with the loan transactions and consummation of the Plan, and for working capital and other general corporate purposes. Availability of borrowings under the Revolving Credit Agreement is subject to the satisfaction of certain conditions, including restrictions on borrowings if, after giving effect to any such borrowings and the application of the proceeds thereof, (i) the aggregate amount of Available Cash (as defined in the Revolving Credit Agreement) would exceed $125.0 million or (ii) the Collateral Coverage Ratio (as defined below) would be less than 2.00 to 1.00 and the aggregate principal amount outstanding under the Revolving Credit Facility would exceed $400.0 million and/or the Total Collateral Coverage Ratio (as defined below) would be less than 1.30 to 1.00. On the Effective Date, the Borrower incurred loans under the Revolving Credit Agreement in an aggregate amount of approximately $103.5 million of which $100.0 million was deemed incurred in exchange for certain obligations of the Company under its prepetition RCF and approximately $3.5 million was deemed incurred in satisfaction of certain upfront fees payable to the lenders under the Revolving Credit Agreement (or PIK Loans). The PIK Loans do not reduce the amount of available commitments under the Revolving Credit Agreement, and if repaid or prepaid may not be reborrowed. Subsequent to the Effective Date, the Borrower drew an additional $10.0 million under the Revolving Credit Agreement. The loans outstanding under the Revolving Credit Facility bear interest at a rate per annum equal to the applicable margin plus plus 1.00 plus The Borrower is required to pay a quarterly commitment fee to each lender under the Revolving Credit Agreement, which accrues at a rate per annum equal to 0.50% on the average daily unused portion of such lender’s commitments under the Revolving Credit Facility. The Borrower is also required to pay customary letter of credit and fronting fees. The Revolving Credit Agreement obligates the Borrower and its restricted subsidiaries to comply with the following financial maintenance covenants:
•
as of the last day of each fiscal quarter, the ratio of (a) the Collateral Rig Value (as defined in the Revolving Credit Agreement), to (b) the aggregate outstanding principal amount of all Loans and L/C Obligations (both as defined in the Revolving Credit Agreement) thereunder (or the Collateral Coverage Ratio) is not permitted to be less than 2.00 to 1.00; and
•
as of the last day of each fiscal quarter, the ratio of (a) the Collateral Rig Value to (b) the sum of (1) the aggregate outstanding principal amount of all Loans and L/C Obligations thereunder, plus (2) the aggregate
outstanding principal amount of the Term Loan Credit Facility, plus (3) the aggregate outstanding principal amount of the First Lien Notes, plus (4) the aggregate outstanding principal amount of the Last Out Incremental Debt (or the Total Collateral Coverage Ratio) as of the last day of any such fiscal quarter is not permitted to be less than 1.30 to 1.00. The Revolving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 Revolving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cross-default to other material indebtedness, and a change of control. Term Loan Credit Facility . On the Effective Date, the Borrower utilized the entire $100.0 million under the Term Loan Credit Facility to refinance a portion of the Company’s obligations under its prepetition RCF. The loans outstanding under the Term Loan Credit Facility (or the Term Loans) bear interest at a rate per annum equal to the applicable margin plus , at the Borrower’s option, either: (i) the reserve-adjusted London Inter-bank Offered Rate (or LIBOR), subject to a floor of 1.00%, (or LIBOR Rate Term Loans) or (ii) a base rate, (or Base Rate Term Loans) subject to a floor of 2.00%, determined as the greatest of (x) the Wells Fargo Prime Rate, (y) the federal funds effective rate plus ½ of 1.00 plus 1.00%. The margin applicable to LIBOR Rate Term Loans is, at the Borrower’s option: (i) 6.00%, paid in cash; (ii) 4.00% paid in cash plus an additional 4.00% paid in kind; or (iii) 10.00% paid in kind. The margin applicable to Base Rate Term Loans is, at the Borrower’s option: (i) 5.00%, paid in cash; (ii) 3.50% paid in cash plus an additional 3.50% paid in kind; or (iii) 9.00% paid in kind. The loans under the Term Loan Credit Agreement may be voluntarily prepaid, and the commitments thereunder voluntarily terminated or reduced, by the Borrower at any time without premium or penalty, other than customary breakage costs. Interest on LIBOR Rate Term Loans is payable one, two, three, six, or, if agreed by all lenders, twelve months after such LIBOR Rate Term Loan is disbursed as, converted to or continued as a LIBOR Rate Term Loan as selected by the Borrower. Interest on Base Rate Term Loans is payable quarterly. The Term Loan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 Term Loan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any material default under certain material contracts and agreements, cross-default to other material indebtedness, and a change of control. First Lien Notes Indenture . On the Effective Date, pursuant to the Backstop Agreement and in accordance with the Plan, the Company (i) consummated the primary rights offering of the Issuers’ 9.00%/11.00%/13.00% Senior Secured First Lien PIK Toggle Notes due 2027 (or the First Lien Notes) and associated New Diamond Common Shares at an aggregate subscription price of approximately $ million , (ii) closed the delayed draw rights offering of the Issuers’ First Lien Notes and associated New Diamond Common Shares at an aggregate subscription price of approximately $ million , which was committed to but unfunded as of the Effective Date, (iii) consummated the primary private placement of the Issuers’ First Lien Notes and associated New Diamond Common Shares in an aggregate amount of approximately $ million , (iv) closed the delayed draw private placement of the Issuers’ First Lien Notes and associated New Diamond Common Shares in an aggregate amount of approximately $ million , which was committed to but unfunded as of the Effective Date, and (v) paid as consideration to the participants in the Backstop Agreement a commitment premium in the form of additional First Lien Notes in a principal amount of approximately $ million , equal to 9.00 % of the aggregate amount of First Lien Notes (or the Commitment Premium First Lien Notes). Interest on the First Lien Notes accrues, at the Issuers’ option, at a rate of: (i) 9.00% per annum, payable in cash; (ii) 11.00% per annum, with 50% of such interest to be payable in cash and 50% of such interest to be payable by issuing additional First Lien Notes (or PIK Notes); or (iii) 13.00% per annum, with the entirety of such interest to be payable by issuing PIK Notes. The Issuers shall pay interest semi-annually in arrears on April 30 and October 31 of each year, commencing October 31, 2021. The First Lien Notes Indenture provides for the early redemption of the First Lien Notes by the Issuers as follows:
•
before October 23, 2021, all of the First Lien Notes may be redeemed at 101% of the principal amount, plus accrued and unpaid interest, if any, to, but excluding, the redemption date;
•
on or after October 23, 2021 and prior to April 22, 2023, the First Lien Notes may be redeemed, in whole or in part, at any time and from time to time at a redemption price equal to 100% of the principal amount plus the Applicable Premium (as defined in the First Lien Notes Indenture) as of, and accrued and unpaid interest, if any, to, but excluding, the applicable redemption date;
•
on or after April 22, 2023, the First Lien Notes may be redeemed, in whole or in part, at any time and from time to time at fixed redemption prices (expressed as percentages of the principal amount) plus accrued and unpaid interest, if any, to, but excluding, the applicable redemption date; and
•
upon a Change of Control (as defined in the First Lien Notes Indenture), the Issuers must offer to purchase all remaining outstanding First Lien Notes at a redemption price equal to 101% of the principal amount, plus accrued and unpaid interest, if any, to, but excluding, the applicable redemption date, within 30 days of such Change of Control. The First Lien Notes Indenture contains covenants that limit, among other things, the ability of the Company and certain of its subsidiaries to: (i) incur, assume or guarantee additional indebtedness; (ii) pay dividends or distributions on capital stock or redeem or repurchase capital stock; (iii) make investments; (iv) repay or redeem junior debt; (v) sell stock of its subsidiaries; (vi) transfer or sell assets; (vii) enter into sale and leaseback transactions; (viii) create, incur or assume liens; or (ix) enter into transactions with certain affiliates. These covenants are subject to a number of important limitations and exceptions. The First Lien Notes Indenture also provides for certain customary events of default, including, among other things, nonpayment of principal or interest, breach of covenants, failure to pay final judgments in excess of a specified threshold, failure of a guarantee to remain in effect, failure of a security document to create an effective security interest in collateral, bankruptcy and insolvency events, and cross acceleration, which would permit the principal, premium, if any, interest and other monetary obligations on all the then outstanding First Lien Notes to be declared due and payable immediately. Claims Treatment Under the Plan In accordance with the Plan, holders of claims against and interests in the Debtors received the following treatment on the Effective Date, or as soon as reasonably practicable thereafter:
•
Other Secured Claims . Except to the extent that such holder agreed to a less favorable treatment, in full and final satisfaction, settlement, release, and discharge of, and in exchange for such Other Secured Claim (as defined in the Plan) , each such holder received ( i ) payment in full in cash or (ii) such other treatment so as to render such holder’s claim unimpaired.
•
Other Priority Claims . Except to the extent that such holder agreed to a less favorable treatment, in full and final satisfaction, settlement, release, and discharge of, and in exchange for such claim each holder of an Allowed Other Priority Claim (as defined in the Plan) received (i) payment in cash of the unpaid portion of its claim or (ii) other treatment consistent with the provisions of section 1129(a)(9) of the Bankruptcy Code.
•
RCF Claims . Except to the extent that such holder agreed to a less favorable treatment, in full and final satisfaction, settlement, release, and discharge of, and in exchange for each RCF Claim (as defined in the Plan), each holder of an Allowed RCF Claim (as defined in the Plan) received (A) first, its pro rata share calculated as a percentage of all holders in such class that elected to participate in the Revolving Credit Facility of the RCF Cash Paydown (as defined in the Plan); (B) second, to the extent such holder’s RCF Claims were not satisfied in full after the application of the RCF Cash Paydown, its Participating RCF Lender Share (as defined in the Plan) of up to $100 million of funded loans under the Revolving Credit Facility; and (C) third, to the extent such holder’s RCF Claims were not satisfied in full after the application of the RCF Cash Paydown and the allocation of funded loans under the Revolving Credit Facility, a share of $200 million (less the amount of aggregate funded loans under the Revolving Credit Facility on the Effective Date) of the Term Loan Facility that was equal to the remaining unsatisfied amount of such holder’s RCF Claims.
•
Senior Notes Claims . Except to the extent that such holder agreed to a less favorable treatment, in full and final satisfaction, settlement, release and discharge of, and in exchange for such Senior Notes Claims (as defined in the Plan), each holder of an Allowed Senior Notes Claim (as defined in the Plan) received its pro rata share of 70.00% of the New Diamond Common Shares, subject to dilution by the Emergence Warrants and the MIP Equity Shares.
•
General Unsecured Claims . Except to the extent that such holder agreed to a less favorable treatment, in full and final satisfaction, settlement, release, and discharge of, and in exchange for such General Unsecured Claims (as defined in the Plan), each holder of an Allowed General Unsecured Claim (as defined in the Plan) received (i) payment in full in cash (inclusive of post-petition interest); (ii) Reinstatement (as defined in the Plan); or (iii) such other treatment sufficient to render such claims unimpaired.
•
Existing Parent Equity Interests . Each holder of an Allowed Existing Parent Equity Interest (as defined in the Plan) received its pro rata share of the Emergence Warrants, subject to dilution by the MIP Equity Shares.
•
Intercompany Claims . All Intercompany Claims (as defined in the Plan) were adjusted, Reinstated (as defined in the Plan), or discharged at the Debtors’ discretion.
•
Intercompany Interests . All Intercompany Interests (as defined in the Plan) were (i) cancelled (or otherwise eliminated) and received no distribution under the Plan or (ii) Reinstated at the Debtors’ option. Changes to Board of Directors and Chief Executive Officer In accordance with the Plan, Anatol Feygin, Paul G. Gaffney II, Alan H. Howard, Peter McTeague, Kenneth I. Siegel, and James S. Tisch resigned from the board of directors of the Company (or the “Board”) on the Effective Date. In addition, Marc Edwards resigned from his position as Chairman of the Board, President and Chief Executive Officer of the Company on the Effective Date. Also on the Effective Date, the following new directors were appointed to the Board: Neal Goldman, John Hollowell, Raj Iyer, Ane Launy, Patrick Carey Lowe and Adam Peakes; and Ron Woll, the Company’s Executive Vice President and Chief Operating Officer, assumed the role of Interim Chief Executive Officer and Interim President. Well Control Equipment Services and Lease Agreements On March 29, 2021, we signed an amendment to an existing agreement with a subsidiary of Baker Hughes Company (or Baker Hughes) to provide services with respect to certain blowout preventer and related well control equipment (or Well Control Equipment) on our four drillships, which became effective on the Effective Date. Among other things, the amendment reduced the rate payable to Baker Hughes for such services, reduced the scope of services to be provided under the agreement and added a requirement for us to contract with Baker Hughes independent of the agreement for certain work previously covered by the agreement. The amendment also provides for the early termination of the agreement by us for convenience after January 1, 2022 pursuant to the terms of the amended agreement. On March 31, 2021, we signed an amendment to our long-term operating lease agreement for the Well Control Equipment on our four drillships, which became effective on the Effective Date. The general terms of the lease were unchanged, including the stipulated cost per day and available renewal options, however, a ceiling was added to a previously unpriced purchase option at the end of the original 10-year lease term. This amendment is considered a lease modification effective on April 23, 2021, whereby we were required to reassess lease classification and remeasure the corresponding right-of-use-asset and lease liability. Due to the purchase option ceiling provision included in the amendment, we now believe that we are reasonably certain to exercise the purchase option at the end of the original lease term. Therefore, we have changed the lease classification from an operating lease to a finance lease. The remeasurement of the right-of-use asset and lease liability, which now includes the estimated purchase option price of the Well Control Equipment, is currently being evalu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11357</v>
      </c>
      <c r="C3" s="6" t="n">
        <v>405869</v>
      </c>
    </row>
    <row r="4">
      <c r="A4" s="4" t="inlineStr">
        <is>
          <t>Restricted cash</t>
        </is>
      </c>
      <c r="B4" s="5" t="n">
        <v>34308</v>
      </c>
      <c r="C4" s="5" t="n">
        <v>24511</v>
      </c>
    </row>
    <row r="5">
      <c r="A5" s="4" t="inlineStr">
        <is>
          <t>Accounts receivable</t>
        </is>
      </c>
      <c r="B5" s="5" t="n">
        <v>151224</v>
      </c>
      <c r="C5" s="5" t="n">
        <v>136222</v>
      </c>
    </row>
    <row r="6">
      <c r="A6" s="4" t="inlineStr">
        <is>
          <t>Less: allowance for credit losses</t>
        </is>
      </c>
      <c r="B6" s="5" t="n">
        <v>-5571</v>
      </c>
      <c r="C6" s="5" t="n">
        <v>-5562</v>
      </c>
    </row>
    <row r="7">
      <c r="A7" s="4" t="inlineStr">
        <is>
          <t>Accounts receivable, net</t>
        </is>
      </c>
      <c r="B7" s="5" t="n">
        <v>145653</v>
      </c>
      <c r="C7" s="5" t="n">
        <v>130660</v>
      </c>
    </row>
    <row r="8">
      <c r="A8" s="4" t="inlineStr">
        <is>
          <t>Prepaid expenses and other current assets</t>
        </is>
      </c>
      <c r="B8" s="5" t="n">
        <v>89666</v>
      </c>
      <c r="C8" s="5" t="n">
        <v>62275</v>
      </c>
    </row>
    <row r="9">
      <c r="A9" s="4" t="inlineStr">
        <is>
          <t>Assets held for sale</t>
        </is>
      </c>
      <c r="B9" s="5" t="n">
        <v>1000</v>
      </c>
      <c r="C9" s="5" t="n">
        <v>2000</v>
      </c>
    </row>
    <row r="10">
      <c r="A10" s="4" t="inlineStr">
        <is>
          <t>Total current assets</t>
        </is>
      </c>
      <c r="B10" s="5" t="n">
        <v>581984</v>
      </c>
      <c r="C10" s="5" t="n">
        <v>625315</v>
      </c>
    </row>
    <row r="11">
      <c r="A11" s="4" t="inlineStr">
        <is>
          <t>Drilling and other property and equipment, net of accumulated depreciation</t>
        </is>
      </c>
      <c r="B11" s="5" t="n">
        <v>3900414</v>
      </c>
      <c r="C11" s="5" t="n">
        <v>4122809</v>
      </c>
    </row>
    <row r="12">
      <c r="A12" s="4" t="inlineStr">
        <is>
          <t>Other assets</t>
        </is>
      </c>
      <c r="B12" s="5" t="n">
        <v>197044</v>
      </c>
      <c r="C12" s="5" t="n">
        <v>200329</v>
      </c>
    </row>
    <row r="13">
      <c r="A13" s="4" t="inlineStr">
        <is>
          <t>Total assets</t>
        </is>
      </c>
      <c r="B13" s="5" t="n">
        <v>4679442</v>
      </c>
      <c r="C13" s="5" t="n">
        <v>4948453</v>
      </c>
    </row>
    <row r="14">
      <c r="A14" s="3" t="inlineStr">
        <is>
          <t>Current liabilities:</t>
        </is>
      </c>
    </row>
    <row r="15">
      <c r="A15" s="4" t="inlineStr">
        <is>
          <t>Accounts payable</t>
        </is>
      </c>
      <c r="B15" s="5" t="n">
        <v>69278</v>
      </c>
      <c r="C15" s="5" t="n">
        <v>33437</v>
      </c>
    </row>
    <row r="16">
      <c r="A16" s="4" t="inlineStr">
        <is>
          <t>Accrued liabilities</t>
        </is>
      </c>
      <c r="B16" s="5" t="n">
        <v>236649</v>
      </c>
      <c r="C16" s="5" t="n">
        <v>140788</v>
      </c>
    </row>
    <row r="17">
      <c r="A17" s="4" t="inlineStr">
        <is>
          <t>Taxes payable</t>
        </is>
      </c>
      <c r="B17" s="5" t="n">
        <v>28432</v>
      </c>
      <c r="C17" s="5" t="n">
        <v>27214</v>
      </c>
    </row>
    <row r="18">
      <c r="A18" s="4" t="inlineStr">
        <is>
          <t>Current maturities of long-term debt</t>
        </is>
      </c>
      <c r="B18" s="5" t="n">
        <v>442034</v>
      </c>
    </row>
    <row r="19">
      <c r="A19" s="4" t="inlineStr">
        <is>
          <t>Total current liabilities</t>
        </is>
      </c>
      <c r="B19" s="5" t="n">
        <v>776393</v>
      </c>
      <c r="C19" s="5" t="n">
        <v>201439</v>
      </c>
    </row>
    <row r="20">
      <c r="A20" s="4" t="inlineStr">
        <is>
          <t>Deferred tax liability</t>
        </is>
      </c>
      <c r="B20" s="5" t="n">
        <v>22766</v>
      </c>
      <c r="C20" s="5" t="n">
        <v>28338</v>
      </c>
    </row>
    <row r="21">
      <c r="A21" s="4" t="inlineStr">
        <is>
          <t>Other liabilities</t>
        </is>
      </c>
      <c r="B21" s="5" t="n">
        <v>214521</v>
      </c>
      <c r="C21" s="5" t="n">
        <v>117305</v>
      </c>
    </row>
    <row r="22">
      <c r="A22" s="4" t="inlineStr">
        <is>
          <t>Commitments and contingencies (Note 9)</t>
        </is>
      </c>
      <c r="B22" s="4" t="inlineStr">
        <is>
          <t xml:space="preserve"> </t>
        </is>
      </c>
      <c r="C22" s="4" t="inlineStr">
        <is>
          <t xml:space="preserve"> </t>
        </is>
      </c>
    </row>
    <row r="23">
      <c r="A23" s="4" t="inlineStr">
        <is>
          <t>Total liabilities not subject to compromise</t>
        </is>
      </c>
      <c r="B23" s="5" t="n">
        <v>1013680</v>
      </c>
      <c r="C23" s="5" t="n">
        <v>347082</v>
      </c>
    </row>
    <row r="24">
      <c r="A24" s="4" t="inlineStr">
        <is>
          <t>Liabilities subject to compromise</t>
        </is>
      </c>
      <c r="B24" s="5" t="n">
        <v>2044877</v>
      </c>
      <c r="C24" s="5" t="n">
        <v>2618805</v>
      </c>
    </row>
    <row r="25">
      <c r="A25" s="3" t="inlineStr">
        <is>
          <t>Stockholders’ equity:</t>
        </is>
      </c>
    </row>
    <row r="26">
      <c r="A26" s="4" t="inlineStr">
        <is>
          <t>Preferred stock (par value $0.01, 25,000,000 shares authorized, none issued and outstanding)</t>
        </is>
      </c>
      <c r="B26" s="4" t="inlineStr">
        <is>
          <t xml:space="preserve"> </t>
        </is>
      </c>
      <c r="C26" s="4" t="inlineStr">
        <is>
          <t xml:space="preserve"> </t>
        </is>
      </c>
    </row>
    <row r="27">
      <c r="A27" s="4" t="inlineStr">
        <is>
          <t>Common stock (par value $0.01, 500,000,000 shares authorized; 145,263,865 shares issued and 138,054,311 shares outstanding at March 31, 2021 and December 31, 2020)</t>
        </is>
      </c>
      <c r="B27" s="5" t="n">
        <v>1453</v>
      </c>
      <c r="C27" s="5" t="n">
        <v>1453</v>
      </c>
    </row>
    <row r="28">
      <c r="A28" s="4" t="inlineStr">
        <is>
          <t>Additional paid-in capital</t>
        </is>
      </c>
      <c r="B28" s="5" t="n">
        <v>2029979</v>
      </c>
      <c r="C28" s="5" t="n">
        <v>2029979</v>
      </c>
    </row>
    <row r="29">
      <c r="A29" s="4" t="inlineStr">
        <is>
          <t>(Accumulated deficit) retained earnings</t>
        </is>
      </c>
      <c r="B29" s="5" t="n">
        <v>-204384</v>
      </c>
      <c r="C29" s="5" t="n">
        <v>157297</v>
      </c>
    </row>
    <row r="30">
      <c r="A30" s="4" t="inlineStr">
        <is>
          <t>Treasury stock, at cost (7,209,554 shares of common stock at March 31, 2021 and December 31, 2020)</t>
        </is>
      </c>
      <c r="B30" s="5" t="n">
        <v>-206163</v>
      </c>
      <c r="C30" s="5" t="n">
        <v>-206163</v>
      </c>
    </row>
    <row r="31">
      <c r="A31" s="4" t="inlineStr">
        <is>
          <t>Total stockholders’ equity</t>
        </is>
      </c>
      <c r="B31" s="5" t="n">
        <v>1620885</v>
      </c>
      <c r="C31" s="5" t="n">
        <v>1982566</v>
      </c>
    </row>
    <row r="32">
      <c r="A32" s="4" t="inlineStr">
        <is>
          <t>Total liabilities and stockholders’ equity</t>
        </is>
      </c>
      <c r="B32" s="6" t="n">
        <v>4679442</v>
      </c>
      <c r="C32" s="6" t="n">
        <v>4948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3 Months Ended</t>
        </is>
      </c>
    </row>
    <row r="2">
      <c r="B2" s="2" t="inlineStr">
        <is>
          <t>Mar. 31, 2021</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stricted Cash</t>
        </is>
      </c>
      <c r="B5" s="4" t="inlineStr">
        <is>
          <t xml:space="preserve">Restricted Cash We maintain restricted cash bank accounts, which are subject to restrictions pursuant to a court order, to settle certain professional fees incurred upon or prior to our emergence from bankruptcy. See Note 2. We classify such restricted cash accounts in current assets if the restrictions are expected to expire or otherwise be resolved within one year or if such funds are considered to offset current liabilities. At March 31, 2021, our restricted cash was considered to be current and was recorded in “Restricted cash” in our unaudited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hapter 11 Proceedings (Tables)</t>
        </is>
      </c>
      <c r="B1" s="2" t="inlineStr">
        <is>
          <t>3 Months Ended</t>
        </is>
      </c>
    </row>
    <row r="2">
      <c r="B2" s="2" t="inlineStr">
        <is>
          <t>Mar. 31, 2021</t>
        </is>
      </c>
    </row>
    <row r="3">
      <c r="A3" s="3" t="inlineStr">
        <is>
          <t>Reorganizations [Abstract]</t>
        </is>
      </c>
    </row>
    <row r="4">
      <c r="A4" s="4" t="inlineStr">
        <is>
          <t>Schedule of Reorganization Items Incurred</t>
        </is>
      </c>
      <c r="B4" s="4" t="inlineStr">
        <is>
          <t>The following table provides information about reorganization items incurred during the three-month period ended March 31, 2021, subsequent to the Petition Date (in thousands):
Three Months Ended
March 31, 2021
Professional fees
$
25,670
Accrued backstop commitment premium
9,900
Net gain on adjustments for allowed claims
(318
)
Total reorganization items, net
$
35,252
Payments of $20.6 million related to professional fees have been presented as cash outflows from operating activities in our unaudited Condensed Consolidated Statements of Cash Flows for the three months ended March 31, 2021. See Note 5.</t>
        </is>
      </c>
    </row>
    <row r="5">
      <c r="A5" s="4" t="inlineStr">
        <is>
          <t>Summary of Liabilities Subject to Compromise</t>
        </is>
      </c>
      <c r="B5" s="4" t="inlineStr">
        <is>
          <t>Liabilities subject to compromise at March 31, 2021 and December 31, 2020 consisted of the following (in thousands):
March 31,
December 31,
2021
2020
Debt subject to compromise:
Borrowings under RCF
$
—
$
436,000
3.45% Senior Notes due 2023
250,000
250,000
7.875% Senior Notes due 2025
500,000
500,000
5.70% Senior Notes due 2039
500,000
500,000
4.875% Senior Notes due 2043
750,000
750,000
Lease liabilities
—
112,646
Accrued interest
44,877
47,636
Accounts payable
—
16,725
Other accrued liabilities
—
1,302
Other liabilities
—
4,496
Total liabilities subject to compromise
$
2,044,877
$
2,618,805</t>
        </is>
      </c>
    </row>
    <row r="6">
      <c r="A6" s="4" t="inlineStr">
        <is>
          <t>Debtor-in-Possession Condensed Combined Balance Sheet</t>
        </is>
      </c>
      <c r="B6" s="4" t="inlineStr">
        <is>
          <t>Unaudited condensed combined financial statements of the Debtors are set forth below. These financial statements exclude the financial statements of the non-Debtor subsidiaries. Transactions and balances of receivables and payables between the Debtors have been eliminated. Amounts payable to the non-Debtor subsidiaries are reported in the unaudited condensed combined balance sheet of the Debtors
DIAMOND OFFSHORE DRILLING, INC. AND CERTAIN SUBSIDIARIES PARTY TO THE BANKRUPTCY CASES (DEBTOR-IN-POSSESSION) CONDENSED COMBINED BALANCE SHEET (Unaudited) (In thousands)
March 31,
December 31,
2021
2020
ASSETS
Current assets:
Cash and cash equivalents
$
296,249
$
390,407
Restricted cash
34,308
24,511
Accounts receivable
138,619
123,981
Less: allowance for credit losses
(113
)
(102
)
Accounts receivable, net
138,506
123,879
Prepaid expenses and other current assets
77,833
50,439
Asset held for sale
1,000
1,000
Total current assets
547,896
590,236
Drilling and other property and equipment, net of
accumulated depreciation
3,890,261
4,112,527
Investments in non-debtor subsidiaries
2,468,384
2,468,384
Other assets
181,641
184,955
Total assets
$
7,088,182
$
7,356,102
LIABILITIES AND DEBTORS’ EQUITY
Current liabilities:
Accounts payable
$
64,316
$
30,280
Accrued liabilities
223,311
130,133
Taxes payable
27,517
25,005
Current maturities of long-term debt
442,034
-
Amounts payable to non-debtor subsidiaries
1,053,795
1,057,913
Total current liabilities
1,810,973
1,243,331
Note payable to non-debtor subsidiary
328,000
328,000
Deferred tax liability
6,342
11,907
Other liabilities
162,227
63,674
Total liabilities not subject to compromise
2,307,542
1,646,912
Liabilities subject to compromise
2,044,877
2,618,805
Total debtors’ equity
2,735,763
3,090,385
Total liabilities and debtors’ equity
$
7,088,182
$
7,356,102</t>
        </is>
      </c>
    </row>
    <row r="7">
      <c r="A7" s="4" t="inlineStr">
        <is>
          <t>Debtor-in-Possession Condensed Combined Statement of Operations</t>
        </is>
      </c>
      <c r="B7" s="4" t="inlineStr">
        <is>
          <t xml:space="preserve">DIAMOND OFFSHORE DRILLING, INC. AND CERTAIN SUBSIDIARIES PARTY TO THE BANKRUPTCY CASES (DEBTOR-IN-POSSESSION) CONDENSED COMBINED STATEMENT OF OPERATIONS (Unaudited) (In thousands)
Three Months Ended
March 31,
2021
Revenues:
Contract drilling
$
119,133
Revenues related to reimbursable expenses
12,264
Total revenues
131,397
Operating expenses:
Contract drilling, excluding depreciation
130,268
Reimbursable expenses
11,837
Depreciation
74,496
General and administrative
12,039
Impairment of assets
197,027
Gain on disposition of assets
(3,442
)
Total operating expenses
422,225
Operating loss
(290,828
)
Other income (expense):
Interest income
15
Interest expense, net of amounts capitalized
(32,900
)
Foreign currency transaction gain
402
Reorganization items, net
(35,252
)
Other, net
467
Loss before income tax benefit
(358,096
)
Income tax benefit
3,465
Net loss
$
(354,631
) </t>
        </is>
      </c>
    </row>
    <row r="8">
      <c r="A8" s="4" t="inlineStr">
        <is>
          <t>Debtor-in-Possession Condensed Combined Statement of Cash Flows</t>
        </is>
      </c>
      <c r="B8" s="4" t="inlineStr">
        <is>
          <t>DIAMOND OFFSHORE DRILLING, INC. AND CERTAIN SUBSIDIARIES PARTY TO THE BANKRUPTCY CASES (DEBTOR-IN-POSSESSION) CONDENSED COMBINED STATEMENT OF CASH FLOWS (Unaudited) (In thousands)
Three Months Ended
March 31,
2021
Operating activities:
Net loss
$
(354,631
)
Adjustments to reconcile net loss to net cash used in operating activities:
Depreciation
74,496
Loss on impairment of assets
197,027
Gain on disposition of assets
(3,442
)
Deferred tax provision
(5,558
)
Contract liabilities, net
6,974
Contract assets, net
(326
)
Deferred contract costs, net
(9,176
)
Other assets, noncurrent
1,256
Other liabilities, noncurrent
2,494
Other
(370
)
Changes in operating assets and liabilities:
Accounts receivable
(14,628
)
Prepaid expenses and other current assets
(506
)
Accounts payable and accrued liabilities
66,599
Taxes payable
1,001
Due to non-debtor subsidiaries
(4,118
)
Net cash used in operating activities
(42,908
)
Investing activities:
Capital expenditures
(43,605
)
Proceeds from disposition of assets, net of disposal costs
4,442
Net cash used in investing activities
(39,163
)
Financing activities:
Debt issuance costs and arrangement fees
(2,290
)
Net cash used in financing activities
(2,290
)
Net change in cash, cash equivalents and restricted cash
(84,361
)
Cash, cash equivalents and restricted cash, beginning of period
414,918
Cash, cash equivalents and restricted cash, end of period
$
330,5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from our contracts with customers (in thousands):
March 31,
December 31,
2021
2020
Trade receivables
$
130,998
$
115,732
Current contract assets (1)
3,196
2,870
Current contract liabilities (deferred revenue) (1)
(57,185
)
(51,763
)
Noncurrent contract liabilities (deferred revenue) (1)
(6,715
)
(5,164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row r="5">
      <c r="A5" s="4" t="inlineStr">
        <is>
          <t>Summary of Significant Changes in Contract Assets and Contract Liabilities Balances</t>
        </is>
      </c>
      <c r="B5" s="4" t="inlineStr">
        <is>
          <t>Significant changes in the contract assets and the contract liabilities balances during the period are as follows (in thousands):
Net Contract
Balances
Contract assets at January 1, 2021
$
2,870
Contract liabilities at January 1, 2021
(56,927
)
Net balance at January 1, 2021
(54,057
)
Decrease due to amortization of revenue included in the beginning contract liability balance
11,340
Increase due to cash received, excluding amounts recognized as revenue during the period
(18,313
)
Increase due to revenue recognized during the period but contingent on future performance
1,026
Decrease due to transfer to receivables during the period
(700
)
Net balance at March 31, 2021
$
(60,704
)
Contract assets at March 31, 2021
$
3,196
Contract liabilities at March 31, 2021
(63,900
)</t>
        </is>
      </c>
    </row>
    <row r="6">
      <c r="A6" s="4" t="inlineStr">
        <is>
          <t>Summary of Specified Types Revenue Expected to be Recognized in Future Related to Unsatisfied Performance Obligations</t>
        </is>
      </c>
      <c r="B6" s="4" t="inlineStr">
        <is>
          <t>The following table reflects the specified types of revenue expected to be recognized in the future related to unsatisfied performance obligations as of March 31, 2021 (in thousands):
For the Years Ending December 31,
2021 (1)
2022
2023
2024
Total
Mobilization and contract preparation revenue
$
26,861
$
5,540
$
2,908
$
80
$
35,389
Capital modification revenue
10,070
1,452
—
—
11,522
Blended rate revenue and other
15,054
1,070
—
—
16,124
Total
$
51,985
$
8,062
$
2,908
$
80
$
63,035
(1)
Represents the nine-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Accounts Receivable, Net of Allowance for Credit Losses</t>
        </is>
      </c>
      <c r="B4" s="4" t="inlineStr">
        <is>
          <t>Accounts receivable, net of allowance for credit losses, consist of the following (in thousands):
March 31,
December 31,
2021
2020
Trade receivables
$
130,998
$
115,732
Value added tax receivables
10,642
10,781
Federal income tax receivables
8,420
8,420
Related party receivables
46
78
Other
1,118
1,211
151,224
136,222
Allowance for credit losses
(5,571
)
(5,562
)
Total
$
145,653
$
130,660</t>
        </is>
      </c>
    </row>
    <row r="5">
      <c r="A5" s="4" t="inlineStr">
        <is>
          <t>Prepaid Expenses and Other Current Assets</t>
        </is>
      </c>
      <c r="B5" s="4" t="inlineStr">
        <is>
          <t>Prepaid expenses and other current assets consist of the following (in thousands):
March 31,
December 31,
2021
2020
Deferred contract costs
$
23,280
$
19,808
Prepaid taxes
15,312
16,112
Rig spare parts and supplies
13,007
12,606
Deferred debt issuance costs
12,430
—
Collateral deposits
8,625
—
Current contract assets
3,196
2,870
Prepaid rig costs
2,548
2,317
Prepaid legal retainers
2,309
2,408
Prepaid insurance
2,196
2,446
Other
6,763
3,708
Total
$
89,666
$
62,275</t>
        </is>
      </c>
    </row>
    <row r="6">
      <c r="A6" s="4" t="inlineStr">
        <is>
          <t>Accrued Liabilities</t>
        </is>
      </c>
      <c r="B6" s="4" t="inlineStr">
        <is>
          <t>Accrued liabilities consist of the following (in thousands):
March 31,
December 31,
2021
2020
Deferred revenue
$
57,185
$
51,763
Accrued interest
35,329
—
Payroll and benefits
33,216
30,296
Shorebase and administrative costs
23,547
17,275
Current operating lease liability
22,548
5,072
Rig operating costs
20,673
21,123
Accrued capital project/upgrade costs
17,255
7,075
Deferred debt issuance costs and financing fees
10,140
—
Accrued backstop commitment premium
9,900
—
Personal injury and other claims
5,346
6,495
Other
1,510
1,689
Total
$
236,649
$
140,788</t>
        </is>
      </c>
    </row>
    <row r="7">
      <c r="A7" s="4" t="inlineStr">
        <is>
          <t>Noncash Operating, Investing and Financing Activities</t>
        </is>
      </c>
      <c r="B7" s="4" t="inlineStr">
        <is>
          <t>Noncash operating, investing and financing activities excluded from the unaudited Condensed Consolidated Statements of Cash Flows and other supplemental cash flow information is as follows (in thousands):
Three Months Ended March 31,
2021
2020
Accrued but unpaid capital expenditures at period end
$
17,255
$
26,094
Accrued but unpaid debt issuance costs and arrangement fees (1)
10,140
—
Common stock withheld for payroll tax obligations (2)
—
324
Cash interest payments
—
19,785
Cash paid for reorganization items, net
20,584
—
Cash income taxes paid, net of (refunds):
Foreign
3,363
7,142
State
(34
)
(14
)
(1)
related to our exit financing that were in we incurred and capitalized financing costs of $12.4 million, which are reported in “ Prepaid expenses and other current assets” in
( 2 )
Represents the cost of 85,131 shares of common stock withheld to satisfy payroll tax obligations incurred as a result of the vesting of restricted stock units during the three-month period ended March 31, 2020. This cost is presented as a deduction from stockholders’ equity in “Treasury stock” in our unaudited Condensed Consolidated Balance Sheets at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air Value Disclosures (Tables)</t>
        </is>
      </c>
      <c r="B1" s="2" t="inlineStr">
        <is>
          <t>3 Months Ended</t>
        </is>
      </c>
    </row>
    <row r="2">
      <c r="B2" s="2" t="inlineStr">
        <is>
          <t>Mar. 31, 2021</t>
        </is>
      </c>
    </row>
    <row r="3">
      <c r="A3" s="3" t="inlineStr">
        <is>
          <t>Fair Value Disclosures [Abstract]</t>
        </is>
      </c>
    </row>
    <row r="4">
      <c r="A4" s="4" t="inlineStr">
        <is>
          <t>Assets Measured at Fair Value on Nonrecurring Basis</t>
        </is>
      </c>
      <c r="B4" s="4" t="inlineStr">
        <is>
          <t>Assets measured at fair value are summarized below (in thousands).
March 31, 2021
Fair Value Measurements Using
Level 1
Level 2
Level 3
Assets at Fair Value
Total Losses for Three Months Ended (1)
Nonrecurring fair value measurements:
Impaired assets (1)
$
—
$
—
$
5,854
$
5,854
$
197,027
(1)
Represents an impairment charge recognized during the three months ended March 31, 2021 and corresponding book value as of March 31, 2021 of one semisubmersible rig, which was written down to its estimated fair value. See Note 4.
December 31, 2020
Fair Value Measurements Using
Level 1
Level 2
Level 3
Assets at Fair Value
Total Losses for Year Ended (1)
Nonrecurring fair value measurements:
Impaired assets (2)
$
—
$
—
$
1,000
$
—
$
842,016
(1)
(2)
Represents the total book value as of December 31, 2020 of one semisubmersible rig, which was written down to its estimated fair value during the fourth quarter of 2020. See Note 4.</t>
        </is>
      </c>
    </row>
    <row r="5">
      <c r="A5" s="4" t="inlineStr">
        <is>
          <t>Fair Values and Related Carrying Values of Our Debt Instruments</t>
        </is>
      </c>
      <c r="B5" s="4" t="inlineStr">
        <is>
          <t>Fair values and related carrying values of our Senior Notes are shown below (in millions).
March 31, 2021
December 31, 2020
Fair Value
Carrying Value
Fair Value
Carrying Value
3.45% Senior Notes due 2023
$
42.7
$
250.0
$
30.6
$
250.0
7.875% Senior Notes due 2025
85.0
500.0
61.3
500.0
5.70% Senior Notes due 2039
85.0
500.0
61.2
500.0
4.875% Senior Notes due 2043
127.5
750.0
91.9
7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3 Months Ended</t>
        </is>
      </c>
    </row>
    <row r="2">
      <c r="B2" s="2" t="inlineStr">
        <is>
          <t>Mar. 31, 2021</t>
        </is>
      </c>
    </row>
    <row r="3">
      <c r="A3" s="3" t="inlineStr">
        <is>
          <t>Property Plant And Equipment [Abstract]</t>
        </is>
      </c>
    </row>
    <row r="4">
      <c r="A4" s="4" t="inlineStr">
        <is>
          <t>Summary of Cost and Accumulated Depreciation of Drilling and Other Property and Equipment</t>
        </is>
      </c>
      <c r="B4" s="4" t="inlineStr">
        <is>
          <t>Cost and accumulated depreciation of drilling and other property and equipment are summarized as follows (in thousands):
March 31,
December 31,
2021
2020
Drilling rigs and equipment
$
6,558,577
$
6,987,630
Land and buildings
40,425
41,072
Office equipment and other
83,226
83,016
Cost
6,682,228
7,111,718
Less: accumulated depreciation
(2,781,814
)
(2,988,909
)
Drilling and other property and equipment, net
$
3,900,414
$
4,122,8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3 Months Ended</t>
        </is>
      </c>
    </row>
    <row r="2">
      <c r="B2" s="2" t="inlineStr">
        <is>
          <t>Mar. 31, 2021</t>
        </is>
      </c>
    </row>
    <row r="3">
      <c r="A3" s="3" t="inlineStr">
        <is>
          <t>Segment Reporting [Abstract]</t>
        </is>
      </c>
    </row>
    <row r="4">
      <c r="A4" s="4" t="inlineStr">
        <is>
          <t>Summary of Information about Disaggregated Revenue by Country</t>
        </is>
      </c>
      <c r="B4" s="4" t="inlineStr">
        <is>
          <t>The following tables provide information about disaggregated revenue by country (in thousands):
Three Months Ended March 31, 2021
Total Contract Drilling Revenues
Revenues Related to Reimbursable Expenses
Total
United States
$
74,046
$
5,993
$
80,039
United Kingdom
24,091
1,950
26,041
Australia
11,673
3,154
14,827
Myanmar
9,322
1,167
10,489
Brazil
3,421
—
3,421
Total
$
122,553
$
12,264
$
134,817
Three Months Ended March 31, 2020
Total Contract Drilling Revenues
Revenues Related to Reimbursable Expenses
Total
United States
$
104,900
$
3,144
$
108,044
Brazil
63,179
—
63,179
United Kingdom
32,599
3,245
35,844
Australia
17,188
4,915
22,103
Total
$
217,866
$
11,304
$
229,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hapter 11 Proceedings - Additional Information (Detail) - USD ($) $ in Thousands</t>
        </is>
      </c>
      <c r="B1" s="2" t="inlineStr">
        <is>
          <t>Jan. 22, 2021</t>
        </is>
      </c>
      <c r="C1" s="2" t="inlineStr">
        <is>
          <t>Mar. 31, 2021</t>
        </is>
      </c>
      <c r="D1" s="2" t="inlineStr">
        <is>
          <t>Mar. 31, 2020</t>
        </is>
      </c>
      <c r="E1" s="2" t="inlineStr">
        <is>
          <t>Dec. 31, 2020</t>
        </is>
      </c>
    </row>
    <row r="2">
      <c r="A2" s="3" t="inlineStr">
        <is>
          <t>Liabilities Subject To Compromise [Line Items]</t>
        </is>
      </c>
    </row>
    <row r="3">
      <c r="A3" s="4" t="inlineStr">
        <is>
          <t>Line of credit</t>
        </is>
      </c>
      <c r="E3" s="6" t="n">
        <v>436000</v>
      </c>
    </row>
    <row r="4">
      <c r="A4" s="4" t="inlineStr">
        <is>
          <t>Reorganization, date plan confirmed</t>
        </is>
      </c>
      <c r="C4" s="4" t="inlineStr">
        <is>
          <t>Apr. 8,
		2021</t>
        </is>
      </c>
    </row>
    <row r="5">
      <c r="A5" s="4" t="inlineStr">
        <is>
          <t>Reorganization, effective date of plan</t>
        </is>
      </c>
      <c r="C5" s="4" t="inlineStr">
        <is>
          <t>Apr. 23,
		2021</t>
        </is>
      </c>
    </row>
    <row r="6">
      <c r="A6" s="4" t="inlineStr">
        <is>
          <t>Contractual interest expense not recorded</t>
        </is>
      </c>
      <c r="C6" s="6" t="n">
        <v>28266</v>
      </c>
    </row>
    <row r="7">
      <c r="A7" s="4" t="inlineStr">
        <is>
          <t>Accrued post-petition interest incurred</t>
        </is>
      </c>
      <c r="C7" s="5" t="n">
        <v>35329</v>
      </c>
    </row>
    <row r="8">
      <c r="A8" s="4" t="inlineStr">
        <is>
          <t>Interest expense</t>
        </is>
      </c>
      <c r="C8" s="6" t="n">
        <v>32562</v>
      </c>
      <c r="D8" s="6" t="n">
        <v>32321</v>
      </c>
    </row>
    <row r="9">
      <c r="A9" s="4" t="inlineStr">
        <is>
          <t>Voting share of percentage</t>
        </is>
      </c>
      <c r="C9" s="4" t="inlineStr">
        <is>
          <t>50.00%</t>
        </is>
      </c>
    </row>
    <row r="10">
      <c r="A10" s="4" t="inlineStr">
        <is>
          <t>Reorganization value</t>
        </is>
      </c>
      <c r="C10" s="6" t="n">
        <v>1130000</v>
      </c>
    </row>
    <row r="11">
      <c r="A11" s="4" t="inlineStr">
        <is>
          <t>Minimum</t>
        </is>
      </c>
    </row>
    <row r="12">
      <c r="A12" s="3" t="inlineStr">
        <is>
          <t>Liabilities Subject To Compromise [Line Items]</t>
        </is>
      </c>
    </row>
    <row r="13">
      <c r="A13" s="4" t="inlineStr">
        <is>
          <t>Reorganization value</t>
        </is>
      </c>
      <c r="C13" s="5" t="n">
        <v>805000</v>
      </c>
    </row>
    <row r="14">
      <c r="A14" s="4" t="inlineStr">
        <is>
          <t>Maximum</t>
        </is>
      </c>
    </row>
    <row r="15">
      <c r="A15" s="3" t="inlineStr">
        <is>
          <t>Liabilities Subject To Compromise [Line Items]</t>
        </is>
      </c>
    </row>
    <row r="16">
      <c r="A16" s="4" t="inlineStr">
        <is>
          <t>Reorganization value</t>
        </is>
      </c>
      <c r="C16" s="5" t="n">
        <v>1520000</v>
      </c>
    </row>
    <row r="17">
      <c r="A17" s="4" t="inlineStr">
        <is>
          <t>Senior Notes [Member]</t>
        </is>
      </c>
    </row>
    <row r="18">
      <c r="A18" s="3" t="inlineStr">
        <is>
          <t>Liabilities Subject To Compromise [Line Items]</t>
        </is>
      </c>
    </row>
    <row r="19">
      <c r="A19" s="4" t="inlineStr">
        <is>
          <t>Contractual interest expense not recorded</t>
        </is>
      </c>
      <c r="C19" s="5" t="n">
        <v>28300</v>
      </c>
    </row>
    <row r="20">
      <c r="A20" s="4" t="inlineStr">
        <is>
          <t>Revolving Credit Agreement [Member]</t>
        </is>
      </c>
    </row>
    <row r="21">
      <c r="A21" s="3" t="inlineStr">
        <is>
          <t>Liabilities Subject To Compromise [Line Items]</t>
        </is>
      </c>
    </row>
    <row r="22">
      <c r="A22" s="4" t="inlineStr">
        <is>
          <t>Line of credit</t>
        </is>
      </c>
      <c r="B22" s="6" t="n">
        <v>950000</v>
      </c>
    </row>
    <row r="23">
      <c r="A23" s="4" t="inlineStr">
        <is>
          <t>Accrued post-petition interest incurred</t>
        </is>
      </c>
      <c r="C23" s="5" t="n">
        <v>32600</v>
      </c>
    </row>
    <row r="24">
      <c r="A24" s="4" t="inlineStr">
        <is>
          <t>Credit Facility [Member]</t>
        </is>
      </c>
    </row>
    <row r="25">
      <c r="A25" s="3" t="inlineStr">
        <is>
          <t>Liabilities Subject To Compromise [Line Items]</t>
        </is>
      </c>
    </row>
    <row r="26">
      <c r="A26" s="4" t="inlineStr">
        <is>
          <t>Accrued post-petition interest incurred</t>
        </is>
      </c>
      <c r="C26" s="6" t="n">
        <v>32600</v>
      </c>
    </row>
    <row r="27">
      <c r="A27" s="4" t="inlineStr">
        <is>
          <t>Interest expense</t>
        </is>
      </c>
      <c r="E27" s="6" t="n">
        <v>23400</v>
      </c>
    </row>
    <row r="28">
      <c r="A28" s="4" t="inlineStr">
        <is>
          <t>5.70% Senior Notes due 2039 [Member]</t>
        </is>
      </c>
    </row>
    <row r="29">
      <c r="A29" s="3" t="inlineStr">
        <is>
          <t>Liabilities Subject To Compromise [Line Items]</t>
        </is>
      </c>
    </row>
    <row r="30">
      <c r="A30" s="4" t="inlineStr">
        <is>
          <t>Interest rate of senior notes</t>
        </is>
      </c>
      <c r="B30" s="4" t="inlineStr">
        <is>
          <t>5.70%</t>
        </is>
      </c>
      <c r="C30" s="4" t="inlineStr">
        <is>
          <t>5.70%</t>
        </is>
      </c>
      <c r="E30" s="4" t="inlineStr">
        <is>
          <t>5.70%</t>
        </is>
      </c>
    </row>
    <row r="31">
      <c r="A31" s="4" t="inlineStr">
        <is>
          <t>Senior notes maturity year</t>
        </is>
      </c>
      <c r="B31" s="4" t="inlineStr">
        <is>
          <t>2039</t>
        </is>
      </c>
    </row>
    <row r="32">
      <c r="A32" s="4" t="inlineStr">
        <is>
          <t>3.45% Senior Notes due 2023 [Member]</t>
        </is>
      </c>
    </row>
    <row r="33">
      <c r="A33" s="3" t="inlineStr">
        <is>
          <t>Liabilities Subject To Compromise [Line Items]</t>
        </is>
      </c>
    </row>
    <row r="34">
      <c r="A34" s="4" t="inlineStr">
        <is>
          <t>Interest rate of senior notes</t>
        </is>
      </c>
      <c r="B34" s="4" t="inlineStr">
        <is>
          <t>3.45%</t>
        </is>
      </c>
      <c r="C34" s="4" t="inlineStr">
        <is>
          <t>3.45%</t>
        </is>
      </c>
      <c r="E34" s="4" t="inlineStr">
        <is>
          <t>3.45%</t>
        </is>
      </c>
    </row>
    <row r="35">
      <c r="A35" s="4" t="inlineStr">
        <is>
          <t>Senior notes maturity year</t>
        </is>
      </c>
      <c r="B35" s="4" t="inlineStr">
        <is>
          <t>2023</t>
        </is>
      </c>
    </row>
    <row r="36">
      <c r="A36" s="4" t="inlineStr">
        <is>
          <t>4.875% Senior Notes due 2043 [Member]</t>
        </is>
      </c>
    </row>
    <row r="37">
      <c r="A37" s="3" t="inlineStr">
        <is>
          <t>Liabilities Subject To Compromise [Line Items]</t>
        </is>
      </c>
    </row>
    <row r="38">
      <c r="A38" s="4" t="inlineStr">
        <is>
          <t>Interest rate of senior notes</t>
        </is>
      </c>
      <c r="B38" s="4" t="inlineStr">
        <is>
          <t>4.875%</t>
        </is>
      </c>
      <c r="C38" s="4" t="inlineStr">
        <is>
          <t>4.875%</t>
        </is>
      </c>
      <c r="E38" s="4" t="inlineStr">
        <is>
          <t>4.875%</t>
        </is>
      </c>
    </row>
    <row r="39">
      <c r="A39" s="4" t="inlineStr">
        <is>
          <t>Senior notes maturity year</t>
        </is>
      </c>
      <c r="B39" s="4" t="inlineStr">
        <is>
          <t>2043</t>
        </is>
      </c>
    </row>
    <row r="40">
      <c r="A40" s="4" t="inlineStr">
        <is>
          <t>7.875% Senior Notes due 2025 [Member]</t>
        </is>
      </c>
    </row>
    <row r="41">
      <c r="A41" s="3" t="inlineStr">
        <is>
          <t>Liabilities Subject To Compromise [Line Items]</t>
        </is>
      </c>
    </row>
    <row r="42">
      <c r="A42" s="4" t="inlineStr">
        <is>
          <t>Interest rate of senior notes</t>
        </is>
      </c>
      <c r="B42" s="4" t="inlineStr">
        <is>
          <t>7.875%</t>
        </is>
      </c>
      <c r="C42" s="4" t="inlineStr">
        <is>
          <t>7.875%</t>
        </is>
      </c>
      <c r="E42" s="4" t="inlineStr">
        <is>
          <t>7.875%</t>
        </is>
      </c>
    </row>
    <row r="43">
      <c r="A43" s="4" t="inlineStr">
        <is>
          <t>Senior notes maturity year</t>
        </is>
      </c>
      <c r="B43" s="4" t="inlineStr">
        <is>
          <t>20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chedule of Reorganization Items Incurred (Detail) $ in Thousands</t>
        </is>
      </c>
      <c r="B1" s="2" t="inlineStr">
        <is>
          <t>3 Months Ended</t>
        </is>
      </c>
    </row>
    <row r="2">
      <c r="B2" s="2" t="inlineStr">
        <is>
          <t>Mar. 31, 2021USD ($)</t>
        </is>
      </c>
    </row>
    <row r="3">
      <c r="A3" s="3" t="inlineStr">
        <is>
          <t>Reorganizations [Abstract]</t>
        </is>
      </c>
    </row>
    <row r="4">
      <c r="A4" s="4" t="inlineStr">
        <is>
          <t>Professional fees</t>
        </is>
      </c>
      <c r="B4" s="6" t="n">
        <v>25670</v>
      </c>
    </row>
    <row r="5">
      <c r="A5" s="4" t="inlineStr">
        <is>
          <t>Accrued backstop commitment premium</t>
        </is>
      </c>
      <c r="B5" s="5" t="n">
        <v>9900</v>
      </c>
    </row>
    <row r="6">
      <c r="A6" s="4" t="inlineStr">
        <is>
          <t>Net gain on adjustments for allowed claims</t>
        </is>
      </c>
      <c r="B6" s="5" t="n">
        <v>-318</v>
      </c>
    </row>
    <row r="7">
      <c r="A7" s="4" t="inlineStr">
        <is>
          <t>Total reorganization items, net</t>
        </is>
      </c>
      <c r="B7" s="6" t="n">
        <v>352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chedule of Reorganization Items Incurred (Detail) (Parenthetical) $ in Thousands</t>
        </is>
      </c>
      <c r="B1" s="2" t="inlineStr">
        <is>
          <t>3 Months Ended</t>
        </is>
      </c>
    </row>
    <row r="2">
      <c r="B2" s="2" t="inlineStr">
        <is>
          <t>Mar. 31, 2021USD ($)</t>
        </is>
      </c>
    </row>
    <row r="3">
      <c r="A3" s="3" t="inlineStr">
        <is>
          <t>Reorganizations [Abstract]</t>
        </is>
      </c>
    </row>
    <row r="4">
      <c r="A4" s="4" t="inlineStr">
        <is>
          <t>Payment for professional fees</t>
        </is>
      </c>
      <c r="B4" s="6" t="n">
        <v>205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145263865</v>
      </c>
      <c r="C9" s="5" t="n">
        <v>145263865</v>
      </c>
    </row>
    <row r="10">
      <c r="A10" s="4" t="inlineStr">
        <is>
          <t>Common stock, shares outstanding</t>
        </is>
      </c>
      <c r="B10" s="5" t="n">
        <v>138054311</v>
      </c>
      <c r="C10" s="5" t="n">
        <v>138054311</v>
      </c>
    </row>
    <row r="11">
      <c r="A11" s="4" t="inlineStr">
        <is>
          <t>Treasury stock, shares</t>
        </is>
      </c>
      <c r="B11" s="5" t="n">
        <v>7209554</v>
      </c>
      <c r="C11" s="5" t="n">
        <v>7209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Summary of Liabilities Subject to Compromise (Detail) - USD ($) $ in Thousands</t>
        </is>
      </c>
      <c r="B1" s="2" t="inlineStr">
        <is>
          <t>Mar. 31, 2021</t>
        </is>
      </c>
      <c r="C1" s="2" t="inlineStr">
        <is>
          <t>Dec. 31, 2020</t>
        </is>
      </c>
    </row>
    <row r="2">
      <c r="A2" s="3" t="inlineStr">
        <is>
          <t>Debt subject to compromise:</t>
        </is>
      </c>
    </row>
    <row r="3">
      <c r="A3" s="4" t="inlineStr">
        <is>
          <t>Accrued interest</t>
        </is>
      </c>
      <c r="B3" s="6" t="n">
        <v>44877</v>
      </c>
      <c r="C3" s="6" t="n">
        <v>47636</v>
      </c>
    </row>
    <row r="4">
      <c r="A4" s="4" t="inlineStr">
        <is>
          <t>Total liabilities subject to compromise</t>
        </is>
      </c>
      <c r="B4" s="5" t="n">
        <v>2044877</v>
      </c>
      <c r="C4" s="5" t="n">
        <v>2618805</v>
      </c>
    </row>
    <row r="5">
      <c r="A5" s="4" t="inlineStr">
        <is>
          <t>Borrowings under RCF</t>
        </is>
      </c>
      <c r="C5" s="5" t="n">
        <v>436000</v>
      </c>
    </row>
    <row r="6">
      <c r="A6" s="4" t="inlineStr">
        <is>
          <t>Lease liabilities</t>
        </is>
      </c>
      <c r="C6" s="5" t="n">
        <v>112646</v>
      </c>
    </row>
    <row r="7">
      <c r="A7" s="4" t="inlineStr">
        <is>
          <t>Accounts payable</t>
        </is>
      </c>
      <c r="C7" s="5" t="n">
        <v>16725</v>
      </c>
    </row>
    <row r="8">
      <c r="A8" s="4" t="inlineStr">
        <is>
          <t>Other accrued liabilities</t>
        </is>
      </c>
      <c r="C8" s="5" t="n">
        <v>1302</v>
      </c>
    </row>
    <row r="9">
      <c r="A9" s="4" t="inlineStr">
        <is>
          <t>Other liabilities</t>
        </is>
      </c>
      <c r="C9" s="5" t="n">
        <v>4496</v>
      </c>
    </row>
    <row r="10">
      <c r="A10" s="4" t="inlineStr">
        <is>
          <t>3.45% Senior Notes due 2023 [Member]</t>
        </is>
      </c>
    </row>
    <row r="11">
      <c r="A11" s="3" t="inlineStr">
        <is>
          <t>Debt subject to compromise:</t>
        </is>
      </c>
    </row>
    <row r="12">
      <c r="A12" s="4" t="inlineStr">
        <is>
          <t>Senior Notes</t>
        </is>
      </c>
      <c r="B12" s="5" t="n">
        <v>250000</v>
      </c>
      <c r="C12" s="5" t="n">
        <v>250000</v>
      </c>
    </row>
    <row r="13">
      <c r="A13" s="4" t="inlineStr">
        <is>
          <t>7.875% Senior Notes due 2025 [Member]</t>
        </is>
      </c>
    </row>
    <row r="14">
      <c r="A14" s="3" t="inlineStr">
        <is>
          <t>Debt subject to compromise:</t>
        </is>
      </c>
    </row>
    <row r="15">
      <c r="A15" s="4" t="inlineStr">
        <is>
          <t>Senior Notes</t>
        </is>
      </c>
      <c r="B15" s="5" t="n">
        <v>500000</v>
      </c>
      <c r="C15" s="5" t="n">
        <v>500000</v>
      </c>
    </row>
    <row r="16">
      <c r="A16" s="4" t="inlineStr">
        <is>
          <t>5.70% Senior Notes due 2039 [Member]</t>
        </is>
      </c>
    </row>
    <row r="17">
      <c r="A17" s="3" t="inlineStr">
        <is>
          <t>Debt subject to compromise:</t>
        </is>
      </c>
    </row>
    <row r="18">
      <c r="A18" s="4" t="inlineStr">
        <is>
          <t>Senior Notes</t>
        </is>
      </c>
      <c r="B18" s="5" t="n">
        <v>500000</v>
      </c>
      <c r="C18" s="5" t="n">
        <v>500000</v>
      </c>
    </row>
    <row r="19">
      <c r="A19" s="4" t="inlineStr">
        <is>
          <t>4.875% Senior Notes due 2043 [Member]</t>
        </is>
      </c>
    </row>
    <row r="20">
      <c r="A20" s="3" t="inlineStr">
        <is>
          <t>Debt subject to compromise:</t>
        </is>
      </c>
    </row>
    <row r="21">
      <c r="A21" s="4" t="inlineStr">
        <is>
          <t>Senior Notes</t>
        </is>
      </c>
      <c r="B21" s="6" t="n">
        <v>750000</v>
      </c>
      <c r="C21" s="6"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 Summary of Liabilities Subject to Compromise (Parenthetical) (Detail)</t>
        </is>
      </c>
      <c r="B1" s="2" t="inlineStr">
        <is>
          <t>Mar. 31, 2021</t>
        </is>
      </c>
      <c r="C1" s="2" t="inlineStr">
        <is>
          <t>Jan. 22, 2021</t>
        </is>
      </c>
      <c r="D1" s="2" t="inlineStr">
        <is>
          <t>Dec. 31, 2020</t>
        </is>
      </c>
    </row>
    <row r="2">
      <c r="A2" s="4" t="inlineStr">
        <is>
          <t>3.45% Senior Notes due 2023 [Member]</t>
        </is>
      </c>
    </row>
    <row r="3">
      <c r="A3" s="3" t="inlineStr">
        <is>
          <t>Liabilities Subject To Compromise [Line Items]</t>
        </is>
      </c>
    </row>
    <row r="4">
      <c r="A4" s="4" t="inlineStr">
        <is>
          <t>Interest rate of senior notes</t>
        </is>
      </c>
      <c r="B4" s="4" t="inlineStr">
        <is>
          <t>3.45%</t>
        </is>
      </c>
      <c r="C4" s="4" t="inlineStr">
        <is>
          <t>3.45%</t>
        </is>
      </c>
      <c r="D4" s="4" t="inlineStr">
        <is>
          <t>3.45%</t>
        </is>
      </c>
    </row>
    <row r="5">
      <c r="A5" s="4" t="inlineStr">
        <is>
          <t>7.875% Senior Notes due 2025 [Member]</t>
        </is>
      </c>
    </row>
    <row r="6">
      <c r="A6" s="3" t="inlineStr">
        <is>
          <t>Liabilities Subject To Compromise [Line Items]</t>
        </is>
      </c>
    </row>
    <row r="7">
      <c r="A7" s="4" t="inlineStr">
        <is>
          <t>Interest rate of senior notes</t>
        </is>
      </c>
      <c r="B7" s="4" t="inlineStr">
        <is>
          <t>7.875%</t>
        </is>
      </c>
      <c r="C7" s="4" t="inlineStr">
        <is>
          <t>7.875%</t>
        </is>
      </c>
      <c r="D7" s="4" t="inlineStr">
        <is>
          <t>7.875%</t>
        </is>
      </c>
    </row>
    <row r="8">
      <c r="A8" s="4" t="inlineStr">
        <is>
          <t>5.70% Senior Notes due 2039 [Member]</t>
        </is>
      </c>
    </row>
    <row r="9">
      <c r="A9" s="3" t="inlineStr">
        <is>
          <t>Liabilities Subject To Compromise [Line Items]</t>
        </is>
      </c>
    </row>
    <row r="10">
      <c r="A10" s="4" t="inlineStr">
        <is>
          <t>Interest rate of senior notes</t>
        </is>
      </c>
      <c r="B10" s="4" t="inlineStr">
        <is>
          <t>5.70%</t>
        </is>
      </c>
      <c r="C10" s="4" t="inlineStr">
        <is>
          <t>5.70%</t>
        </is>
      </c>
      <c r="D10" s="4" t="inlineStr">
        <is>
          <t>5.70%</t>
        </is>
      </c>
    </row>
    <row r="11">
      <c r="A11" s="4" t="inlineStr">
        <is>
          <t>4.875% Senior Notes due 2043 [Member]</t>
        </is>
      </c>
    </row>
    <row r="12">
      <c r="A12" s="3" t="inlineStr">
        <is>
          <t>Liabilities Subject To Compromise [Line Items]</t>
        </is>
      </c>
    </row>
    <row r="13">
      <c r="A13" s="4" t="inlineStr">
        <is>
          <t>Interest rate of senior notes</t>
        </is>
      </c>
      <c r="B13" s="4" t="inlineStr">
        <is>
          <t>4.875%</t>
        </is>
      </c>
      <c r="C13" s="4" t="inlineStr">
        <is>
          <t>4.875%</t>
        </is>
      </c>
      <c r="D13" s="4" t="inlineStr">
        <is>
          <t>4.8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Debtor-in-Possession Condensed Combined Balance Sheet (Detail)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311357</v>
      </c>
      <c r="C3" s="6" t="n">
        <v>405869</v>
      </c>
    </row>
    <row r="4">
      <c r="A4" s="4" t="inlineStr">
        <is>
          <t>Accounts receivable</t>
        </is>
      </c>
      <c r="B4" s="5" t="n">
        <v>151224</v>
      </c>
      <c r="C4" s="5" t="n">
        <v>136222</v>
      </c>
    </row>
    <row r="5">
      <c r="A5" s="4" t="inlineStr">
        <is>
          <t>Less: allowance for credit losses</t>
        </is>
      </c>
      <c r="B5" s="5" t="n">
        <v>-5571</v>
      </c>
      <c r="C5" s="5" t="n">
        <v>-5562</v>
      </c>
    </row>
    <row r="6">
      <c r="A6" s="4" t="inlineStr">
        <is>
          <t>Accounts receivable, net</t>
        </is>
      </c>
      <c r="B6" s="5" t="n">
        <v>145653</v>
      </c>
      <c r="C6" s="5" t="n">
        <v>130660</v>
      </c>
    </row>
    <row r="7">
      <c r="A7" s="4" t="inlineStr">
        <is>
          <t>Prepaid expenses and other current assets</t>
        </is>
      </c>
      <c r="B7" s="5" t="n">
        <v>89666</v>
      </c>
      <c r="C7" s="5" t="n">
        <v>62275</v>
      </c>
    </row>
    <row r="8">
      <c r="A8" s="4" t="inlineStr">
        <is>
          <t>Assets held for sale</t>
        </is>
      </c>
      <c r="B8" s="5" t="n">
        <v>1000</v>
      </c>
      <c r="C8" s="5" t="n">
        <v>2000</v>
      </c>
    </row>
    <row r="9">
      <c r="A9" s="4" t="inlineStr">
        <is>
          <t>Total current assets</t>
        </is>
      </c>
      <c r="B9" s="5" t="n">
        <v>581984</v>
      </c>
      <c r="C9" s="5" t="n">
        <v>625315</v>
      </c>
    </row>
    <row r="10">
      <c r="A10" s="4" t="inlineStr">
        <is>
          <t>Drilling and other property and equipment, net of accumulated depreciation</t>
        </is>
      </c>
      <c r="B10" s="5" t="n">
        <v>3900414</v>
      </c>
      <c r="C10" s="5" t="n">
        <v>4122809</v>
      </c>
    </row>
    <row r="11">
      <c r="A11" s="4" t="inlineStr">
        <is>
          <t>Other assets</t>
        </is>
      </c>
      <c r="B11" s="5" t="n">
        <v>197044</v>
      </c>
      <c r="C11" s="5" t="n">
        <v>200329</v>
      </c>
    </row>
    <row r="12">
      <c r="A12" s="4" t="inlineStr">
        <is>
          <t>Total assets</t>
        </is>
      </c>
      <c r="B12" s="5" t="n">
        <v>4679442</v>
      </c>
      <c r="C12" s="5" t="n">
        <v>4948453</v>
      </c>
    </row>
    <row r="13">
      <c r="A13" s="3" t="inlineStr">
        <is>
          <t>Current liabilities:</t>
        </is>
      </c>
    </row>
    <row r="14">
      <c r="A14" s="4" t="inlineStr">
        <is>
          <t>Accounts payable</t>
        </is>
      </c>
      <c r="B14" s="5" t="n">
        <v>69278</v>
      </c>
      <c r="C14" s="5" t="n">
        <v>33437</v>
      </c>
    </row>
    <row r="15">
      <c r="A15" s="4" t="inlineStr">
        <is>
          <t>Accrued liabilities</t>
        </is>
      </c>
      <c r="B15" s="5" t="n">
        <v>236649</v>
      </c>
      <c r="C15" s="5" t="n">
        <v>140788</v>
      </c>
    </row>
    <row r="16">
      <c r="A16" s="4" t="inlineStr">
        <is>
          <t>Taxes payable</t>
        </is>
      </c>
      <c r="B16" s="5" t="n">
        <v>28432</v>
      </c>
      <c r="C16" s="5" t="n">
        <v>27214</v>
      </c>
    </row>
    <row r="17">
      <c r="A17" s="4" t="inlineStr">
        <is>
          <t>Current maturities of long-term debt</t>
        </is>
      </c>
      <c r="B17" s="5" t="n">
        <v>442034</v>
      </c>
    </row>
    <row r="18">
      <c r="A18" s="4" t="inlineStr">
        <is>
          <t>Total current liabilities</t>
        </is>
      </c>
      <c r="B18" s="5" t="n">
        <v>776393</v>
      </c>
      <c r="C18" s="5" t="n">
        <v>201439</v>
      </c>
    </row>
    <row r="19">
      <c r="A19" s="4" t="inlineStr">
        <is>
          <t>Deferred tax liability</t>
        </is>
      </c>
      <c r="B19" s="5" t="n">
        <v>22766</v>
      </c>
      <c r="C19" s="5" t="n">
        <v>28338</v>
      </c>
    </row>
    <row r="20">
      <c r="A20" s="4" t="inlineStr">
        <is>
          <t>Other liabilities</t>
        </is>
      </c>
      <c r="B20" s="5" t="n">
        <v>214521</v>
      </c>
      <c r="C20" s="5" t="n">
        <v>117305</v>
      </c>
    </row>
    <row r="21">
      <c r="A21" s="4" t="inlineStr">
        <is>
          <t>Total liabilities not subject to compromise</t>
        </is>
      </c>
      <c r="B21" s="5" t="n">
        <v>1013680</v>
      </c>
      <c r="C21" s="5" t="n">
        <v>347082</v>
      </c>
    </row>
    <row r="22">
      <c r="A22" s="4" t="inlineStr">
        <is>
          <t>Liabilities subject to compromise</t>
        </is>
      </c>
      <c r="B22" s="5" t="n">
        <v>2044877</v>
      </c>
      <c r="C22" s="5" t="n">
        <v>2618805</v>
      </c>
    </row>
    <row r="23">
      <c r="A23" s="4" t="inlineStr">
        <is>
          <t>Total debtors’ equity</t>
        </is>
      </c>
      <c r="B23" s="5" t="n">
        <v>1620885</v>
      </c>
      <c r="C23" s="5" t="n">
        <v>1982566</v>
      </c>
      <c r="D23" s="6" t="n">
        <v>2371488</v>
      </c>
      <c r="E23" s="6" t="n">
        <v>3232210</v>
      </c>
    </row>
    <row r="24">
      <c r="A24" s="4" t="inlineStr">
        <is>
          <t>Total liabilities and stockholders’ equity</t>
        </is>
      </c>
      <c r="B24" s="5" t="n">
        <v>4679442</v>
      </c>
      <c r="C24" s="5" t="n">
        <v>4948453</v>
      </c>
    </row>
    <row r="25">
      <c r="A25" s="4" t="inlineStr">
        <is>
          <t>Debtor [Member]</t>
        </is>
      </c>
    </row>
    <row r="26">
      <c r="A26" s="3" t="inlineStr">
        <is>
          <t>Current assets:</t>
        </is>
      </c>
    </row>
    <row r="27">
      <c r="A27" s="4" t="inlineStr">
        <is>
          <t>Cash and cash equivalents</t>
        </is>
      </c>
      <c r="B27" s="5" t="n">
        <v>296249</v>
      </c>
      <c r="C27" s="5" t="n">
        <v>390407</v>
      </c>
    </row>
    <row r="28">
      <c r="A28" s="4" t="inlineStr">
        <is>
          <t>Restricted cash</t>
        </is>
      </c>
      <c r="B28" s="5" t="n">
        <v>34308</v>
      </c>
      <c r="C28" s="5" t="n">
        <v>24511</v>
      </c>
    </row>
    <row r="29">
      <c r="A29" s="4" t="inlineStr">
        <is>
          <t>Accounts receivable</t>
        </is>
      </c>
      <c r="B29" s="5" t="n">
        <v>138619</v>
      </c>
      <c r="C29" s="5" t="n">
        <v>123981</v>
      </c>
    </row>
    <row r="30">
      <c r="A30" s="4" t="inlineStr">
        <is>
          <t>Less: allowance for credit losses</t>
        </is>
      </c>
      <c r="B30" s="5" t="n">
        <v>-113</v>
      </c>
      <c r="C30" s="5" t="n">
        <v>-102</v>
      </c>
    </row>
    <row r="31">
      <c r="A31" s="4" t="inlineStr">
        <is>
          <t>Accounts receivable, net</t>
        </is>
      </c>
      <c r="B31" s="5" t="n">
        <v>138506</v>
      </c>
      <c r="C31" s="5" t="n">
        <v>123879</v>
      </c>
    </row>
    <row r="32">
      <c r="A32" s="4" t="inlineStr">
        <is>
          <t>Prepaid expenses and other current assets</t>
        </is>
      </c>
      <c r="B32" s="5" t="n">
        <v>77833</v>
      </c>
      <c r="C32" s="5" t="n">
        <v>50439</v>
      </c>
    </row>
    <row r="33">
      <c r="A33" s="4" t="inlineStr">
        <is>
          <t>Assets held for sale</t>
        </is>
      </c>
      <c r="B33" s="5" t="n">
        <v>1000</v>
      </c>
      <c r="C33" s="5" t="n">
        <v>1000</v>
      </c>
    </row>
    <row r="34">
      <c r="A34" s="4" t="inlineStr">
        <is>
          <t>Total current assets</t>
        </is>
      </c>
      <c r="B34" s="5" t="n">
        <v>547896</v>
      </c>
      <c r="C34" s="5" t="n">
        <v>590236</v>
      </c>
    </row>
    <row r="35">
      <c r="A35" s="4" t="inlineStr">
        <is>
          <t>Drilling and other property and equipment, net of accumulated depreciation</t>
        </is>
      </c>
      <c r="B35" s="5" t="n">
        <v>3890261</v>
      </c>
      <c r="C35" s="5" t="n">
        <v>4112527</v>
      </c>
    </row>
    <row r="36">
      <c r="A36" s="4" t="inlineStr">
        <is>
          <t>Investments in non-debtor subsidiaries</t>
        </is>
      </c>
      <c r="B36" s="5" t="n">
        <v>2468384</v>
      </c>
      <c r="C36" s="5" t="n">
        <v>2468384</v>
      </c>
    </row>
    <row r="37">
      <c r="A37" s="4" t="inlineStr">
        <is>
          <t>Other assets</t>
        </is>
      </c>
      <c r="B37" s="5" t="n">
        <v>181641</v>
      </c>
      <c r="C37" s="5" t="n">
        <v>184955</v>
      </c>
    </row>
    <row r="38">
      <c r="A38" s="4" t="inlineStr">
        <is>
          <t>Total assets</t>
        </is>
      </c>
      <c r="B38" s="5" t="n">
        <v>7088182</v>
      </c>
      <c r="C38" s="5" t="n">
        <v>7356102</v>
      </c>
    </row>
    <row r="39">
      <c r="A39" s="3" t="inlineStr">
        <is>
          <t>Current liabilities:</t>
        </is>
      </c>
    </row>
    <row r="40">
      <c r="A40" s="4" t="inlineStr">
        <is>
          <t>Accounts payable</t>
        </is>
      </c>
      <c r="B40" s="5" t="n">
        <v>64316</v>
      </c>
      <c r="C40" s="5" t="n">
        <v>30280</v>
      </c>
    </row>
    <row r="41">
      <c r="A41" s="4" t="inlineStr">
        <is>
          <t>Accrued liabilities</t>
        </is>
      </c>
      <c r="B41" s="5" t="n">
        <v>223311</v>
      </c>
      <c r="C41" s="5" t="n">
        <v>130133</v>
      </c>
    </row>
    <row r="42">
      <c r="A42" s="4" t="inlineStr">
        <is>
          <t>Taxes payable</t>
        </is>
      </c>
      <c r="B42" s="5" t="n">
        <v>27517</v>
      </c>
      <c r="C42" s="5" t="n">
        <v>25005</v>
      </c>
    </row>
    <row r="43">
      <c r="A43" s="4" t="inlineStr">
        <is>
          <t>Current maturities of long-term debt</t>
        </is>
      </c>
      <c r="B43" s="5" t="n">
        <v>442034</v>
      </c>
    </row>
    <row r="44">
      <c r="A44" s="4" t="inlineStr">
        <is>
          <t>Amounts payable to non-debtor subsidiaries</t>
        </is>
      </c>
      <c r="B44" s="5" t="n">
        <v>1053795</v>
      </c>
      <c r="C44" s="5" t="n">
        <v>1057913</v>
      </c>
    </row>
    <row r="45">
      <c r="A45" s="4" t="inlineStr">
        <is>
          <t>Total current liabilities</t>
        </is>
      </c>
      <c r="B45" s="5" t="n">
        <v>1810973</v>
      </c>
      <c r="C45" s="5" t="n">
        <v>1243331</v>
      </c>
    </row>
    <row r="46">
      <c r="A46" s="4" t="inlineStr">
        <is>
          <t>Note payable to non-debtor subsidiary</t>
        </is>
      </c>
      <c r="B46" s="5" t="n">
        <v>328000</v>
      </c>
      <c r="C46" s="5" t="n">
        <v>328000</v>
      </c>
    </row>
    <row r="47">
      <c r="A47" s="4" t="inlineStr">
        <is>
          <t>Deferred tax liability</t>
        </is>
      </c>
      <c r="B47" s="5" t="n">
        <v>6342</v>
      </c>
      <c r="C47" s="5" t="n">
        <v>11907</v>
      </c>
    </row>
    <row r="48">
      <c r="A48" s="4" t="inlineStr">
        <is>
          <t>Other liabilities</t>
        </is>
      </c>
      <c r="B48" s="5" t="n">
        <v>162227</v>
      </c>
      <c r="C48" s="5" t="n">
        <v>63674</v>
      </c>
    </row>
    <row r="49">
      <c r="A49" s="4" t="inlineStr">
        <is>
          <t>Total liabilities not subject to compromise</t>
        </is>
      </c>
      <c r="B49" s="5" t="n">
        <v>2307542</v>
      </c>
      <c r="C49" s="5" t="n">
        <v>1646912</v>
      </c>
    </row>
    <row r="50">
      <c r="A50" s="4" t="inlineStr">
        <is>
          <t>Liabilities subject to compromise</t>
        </is>
      </c>
      <c r="B50" s="5" t="n">
        <v>2044877</v>
      </c>
      <c r="C50" s="5" t="n">
        <v>2618805</v>
      </c>
    </row>
    <row r="51">
      <c r="A51" s="4" t="inlineStr">
        <is>
          <t>Total debtors’ equity</t>
        </is>
      </c>
      <c r="B51" s="5" t="n">
        <v>2735763</v>
      </c>
      <c r="C51" s="5" t="n">
        <v>3090385</v>
      </c>
    </row>
    <row r="52">
      <c r="A52" s="4" t="inlineStr">
        <is>
          <t>Total liabilities and stockholders’ equity</t>
        </is>
      </c>
      <c r="B52" s="6" t="n">
        <v>7088182</v>
      </c>
      <c r="C52" s="6" t="n">
        <v>7356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s - Debtor-in-Possession Condensed Combined Statement of Operations (Detail)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34817</v>
      </c>
      <c r="C4" s="6" t="n">
        <v>229170</v>
      </c>
    </row>
    <row r="5">
      <c r="A5" s="3" t="inlineStr">
        <is>
          <t>Operating expenses:</t>
        </is>
      </c>
    </row>
    <row r="6">
      <c r="A6" s="4" t="inlineStr">
        <is>
          <t>Depreciation</t>
        </is>
      </c>
      <c r="B6" s="5" t="n">
        <v>74626</v>
      </c>
      <c r="C6" s="5" t="n">
        <v>93043</v>
      </c>
    </row>
    <row r="7">
      <c r="A7" s="4" t="inlineStr">
        <is>
          <t>General and administrative</t>
        </is>
      </c>
      <c r="B7" s="5" t="n">
        <v>12366</v>
      </c>
      <c r="C7" s="5" t="n">
        <v>16345</v>
      </c>
    </row>
    <row r="8">
      <c r="A8" s="4" t="inlineStr">
        <is>
          <t>Impairment of assets</t>
        </is>
      </c>
      <c r="B8" s="5" t="n">
        <v>197027</v>
      </c>
      <c r="C8" s="5" t="n">
        <v>774028</v>
      </c>
    </row>
    <row r="9">
      <c r="A9" s="4" t="inlineStr">
        <is>
          <t>Gain on disposition of assets</t>
        </is>
      </c>
      <c r="B9" s="5" t="n">
        <v>-5401</v>
      </c>
      <c r="C9" s="5" t="n">
        <v>-3433</v>
      </c>
    </row>
    <row r="10">
      <c r="A10" s="4" t="inlineStr">
        <is>
          <t>Total operating expenses</t>
        </is>
      </c>
      <c r="B10" s="5" t="n">
        <v>432028</v>
      </c>
      <c r="C10" s="5" t="n">
        <v>1075607</v>
      </c>
    </row>
    <row r="11">
      <c r="A11" s="4" t="inlineStr">
        <is>
          <t>Operating loss</t>
        </is>
      </c>
      <c r="B11" s="5" t="n">
        <v>-297211</v>
      </c>
      <c r="C11" s="5" t="n">
        <v>-846437</v>
      </c>
    </row>
    <row r="12">
      <c r="A12" s="3" t="inlineStr">
        <is>
          <t>Other income (expense):</t>
        </is>
      </c>
    </row>
    <row r="13">
      <c r="A13" s="4" t="inlineStr">
        <is>
          <t>Interest income</t>
        </is>
      </c>
      <c r="B13" s="5" t="n">
        <v>30</v>
      </c>
      <c r="C13" s="5" t="n">
        <v>389</v>
      </c>
    </row>
    <row r="14">
      <c r="A14" s="4" t="inlineStr">
        <is>
          <t>Interest expense, net of amounts capitalized</t>
        </is>
      </c>
      <c r="B14" s="5" t="n">
        <v>-32562</v>
      </c>
      <c r="C14" s="5" t="n">
        <v>-32321</v>
      </c>
    </row>
    <row r="15">
      <c r="A15" s="4" t="inlineStr">
        <is>
          <t>Foreign currency transaction gain</t>
        </is>
      </c>
      <c r="B15" s="5" t="n">
        <v>625</v>
      </c>
      <c r="C15" s="5" t="n">
        <v>207</v>
      </c>
    </row>
    <row r="16">
      <c r="A16" s="4" t="inlineStr">
        <is>
          <t>Reorganization items, net</t>
        </is>
      </c>
      <c r="B16" s="5" t="n">
        <v>-35252</v>
      </c>
    </row>
    <row r="17">
      <c r="A17" s="4" t="inlineStr">
        <is>
          <t>Other, net</t>
        </is>
      </c>
      <c r="B17" s="5" t="n">
        <v>489</v>
      </c>
      <c r="C17" s="5" t="n">
        <v>323</v>
      </c>
    </row>
    <row r="18">
      <c r="A18" s="4" t="inlineStr">
        <is>
          <t>Loss before income tax benefit</t>
        </is>
      </c>
      <c r="B18" s="5" t="n">
        <v>-363881</v>
      </c>
      <c r="C18" s="5" t="n">
        <v>-877839</v>
      </c>
    </row>
    <row r="19">
      <c r="A19" s="4" t="inlineStr">
        <is>
          <t>Income tax benefit</t>
        </is>
      </c>
      <c r="B19" s="5" t="n">
        <v>2200</v>
      </c>
      <c r="C19" s="5" t="n">
        <v>15899</v>
      </c>
    </row>
    <row r="20">
      <c r="A20" s="4" t="inlineStr">
        <is>
          <t>Net loss</t>
        </is>
      </c>
      <c r="B20" s="5" t="n">
        <v>-361681</v>
      </c>
      <c r="C20" s="5" t="n">
        <v>-861940</v>
      </c>
    </row>
    <row r="21">
      <c r="A21" s="4" t="inlineStr">
        <is>
          <t>Contract Drilling [Member]</t>
        </is>
      </c>
    </row>
    <row r="22">
      <c r="A22" s="3" t="inlineStr">
        <is>
          <t>Revenues:</t>
        </is>
      </c>
    </row>
    <row r="23">
      <c r="A23" s="4" t="inlineStr">
        <is>
          <t>Total revenues</t>
        </is>
      </c>
      <c r="B23" s="5" t="n">
        <v>122553</v>
      </c>
      <c r="C23" s="5" t="n">
        <v>217866</v>
      </c>
    </row>
    <row r="24">
      <c r="A24" s="3" t="inlineStr">
        <is>
          <t>Operating expenses:</t>
        </is>
      </c>
    </row>
    <row r="25">
      <c r="A25" s="4" t="inlineStr">
        <is>
          <t>Contract drilling, excluding depreciation</t>
        </is>
      </c>
      <c r="B25" s="5" t="n">
        <v>141573</v>
      </c>
      <c r="C25" s="5" t="n">
        <v>184511</v>
      </c>
    </row>
    <row r="26">
      <c r="A26" s="4" t="inlineStr">
        <is>
          <t>Reimbursable Expenses [Member]</t>
        </is>
      </c>
    </row>
    <row r="27">
      <c r="A27" s="3" t="inlineStr">
        <is>
          <t>Revenues:</t>
        </is>
      </c>
    </row>
    <row r="28">
      <c r="A28" s="4" t="inlineStr">
        <is>
          <t>Total revenues</t>
        </is>
      </c>
      <c r="B28" s="5" t="n">
        <v>12264</v>
      </c>
      <c r="C28" s="5" t="n">
        <v>11304</v>
      </c>
    </row>
    <row r="29">
      <c r="A29" s="3" t="inlineStr">
        <is>
          <t>Operating expenses:</t>
        </is>
      </c>
    </row>
    <row r="30">
      <c r="A30" s="4" t="inlineStr">
        <is>
          <t>Contract drilling, excluding depreciation</t>
        </is>
      </c>
      <c r="B30" s="5" t="n">
        <v>11837</v>
      </c>
      <c r="C30" s="6" t="n">
        <v>11113</v>
      </c>
    </row>
    <row r="31">
      <c r="A31" s="4" t="inlineStr">
        <is>
          <t>Debtor [Member]</t>
        </is>
      </c>
    </row>
    <row r="32">
      <c r="A32" s="3" t="inlineStr">
        <is>
          <t>Revenues:</t>
        </is>
      </c>
    </row>
    <row r="33">
      <c r="A33" s="4" t="inlineStr">
        <is>
          <t>Total revenues</t>
        </is>
      </c>
      <c r="B33" s="5" t="n">
        <v>131397</v>
      </c>
    </row>
    <row r="34">
      <c r="A34" s="3" t="inlineStr">
        <is>
          <t>Operating expenses:</t>
        </is>
      </c>
    </row>
    <row r="35">
      <c r="A35" s="4" t="inlineStr">
        <is>
          <t>Depreciation</t>
        </is>
      </c>
      <c r="B35" s="5" t="n">
        <v>74496</v>
      </c>
    </row>
    <row r="36">
      <c r="A36" s="4" t="inlineStr">
        <is>
          <t>General and administrative</t>
        </is>
      </c>
      <c r="B36" s="5" t="n">
        <v>12039</v>
      </c>
    </row>
    <row r="37">
      <c r="A37" s="4" t="inlineStr">
        <is>
          <t>Impairment of assets</t>
        </is>
      </c>
      <c r="B37" s="5" t="n">
        <v>197027</v>
      </c>
    </row>
    <row r="38">
      <c r="A38" s="4" t="inlineStr">
        <is>
          <t>Gain on disposition of assets</t>
        </is>
      </c>
      <c r="B38" s="5" t="n">
        <v>-3442</v>
      </c>
    </row>
    <row r="39">
      <c r="A39" s="4" t="inlineStr">
        <is>
          <t>Total operating expenses</t>
        </is>
      </c>
      <c r="B39" s="5" t="n">
        <v>422225</v>
      </c>
    </row>
    <row r="40">
      <c r="A40" s="4" t="inlineStr">
        <is>
          <t>Operating loss</t>
        </is>
      </c>
      <c r="B40" s="5" t="n">
        <v>-290828</v>
      </c>
    </row>
    <row r="41">
      <c r="A41" s="3" t="inlineStr">
        <is>
          <t>Other income (expense):</t>
        </is>
      </c>
    </row>
    <row r="42">
      <c r="A42" s="4" t="inlineStr">
        <is>
          <t>Interest income</t>
        </is>
      </c>
      <c r="B42" s="5" t="n">
        <v>15</v>
      </c>
    </row>
    <row r="43">
      <c r="A43" s="4" t="inlineStr">
        <is>
          <t>Interest expense, net of amounts capitalized</t>
        </is>
      </c>
      <c r="B43" s="5" t="n">
        <v>-32900</v>
      </c>
    </row>
    <row r="44">
      <c r="A44" s="4" t="inlineStr">
        <is>
          <t>Foreign currency transaction gain</t>
        </is>
      </c>
      <c r="B44" s="5" t="n">
        <v>402</v>
      </c>
    </row>
    <row r="45">
      <c r="A45" s="4" t="inlineStr">
        <is>
          <t>Reorganization items, net</t>
        </is>
      </c>
      <c r="B45" s="5" t="n">
        <v>-35252</v>
      </c>
    </row>
    <row r="46">
      <c r="A46" s="4" t="inlineStr">
        <is>
          <t>Other, net</t>
        </is>
      </c>
      <c r="B46" s="5" t="n">
        <v>467</v>
      </c>
    </row>
    <row r="47">
      <c r="A47" s="4" t="inlineStr">
        <is>
          <t>Loss before income tax benefit</t>
        </is>
      </c>
      <c r="B47" s="5" t="n">
        <v>-358096</v>
      </c>
    </row>
    <row r="48">
      <c r="A48" s="4" t="inlineStr">
        <is>
          <t>Income tax benefit</t>
        </is>
      </c>
      <c r="B48" s="5" t="n">
        <v>3465</v>
      </c>
    </row>
    <row r="49">
      <c r="A49" s="4" t="inlineStr">
        <is>
          <t>Net loss</t>
        </is>
      </c>
      <c r="B49" s="5" t="n">
        <v>-354631</v>
      </c>
    </row>
    <row r="50">
      <c r="A50" s="4" t="inlineStr">
        <is>
          <t>Debtor [Member] | Contract Drilling [Member]</t>
        </is>
      </c>
    </row>
    <row r="51">
      <c r="A51" s="3" t="inlineStr">
        <is>
          <t>Revenues:</t>
        </is>
      </c>
    </row>
    <row r="52">
      <c r="A52" s="4" t="inlineStr">
        <is>
          <t>Total revenues</t>
        </is>
      </c>
      <c r="B52" s="5" t="n">
        <v>119133</v>
      </c>
    </row>
    <row r="53">
      <c r="A53" s="3" t="inlineStr">
        <is>
          <t>Operating expenses:</t>
        </is>
      </c>
    </row>
    <row r="54">
      <c r="A54" s="4" t="inlineStr">
        <is>
          <t>Contract drilling, excluding depreciation</t>
        </is>
      </c>
      <c r="B54" s="5" t="n">
        <v>130268</v>
      </c>
    </row>
    <row r="55">
      <c r="A55" s="4" t="inlineStr">
        <is>
          <t>Debtor [Member] | Reimbursable Expenses [Member]</t>
        </is>
      </c>
    </row>
    <row r="56">
      <c r="A56" s="3" t="inlineStr">
        <is>
          <t>Revenues:</t>
        </is>
      </c>
    </row>
    <row r="57">
      <c r="A57" s="4" t="inlineStr">
        <is>
          <t>Total revenues</t>
        </is>
      </c>
      <c r="B57" s="5" t="n">
        <v>12264</v>
      </c>
    </row>
    <row r="58">
      <c r="A58" s="3" t="inlineStr">
        <is>
          <t>Operating expenses:</t>
        </is>
      </c>
    </row>
    <row r="59">
      <c r="A59" s="4" t="inlineStr">
        <is>
          <t>Contract drilling, excluding depreciation</t>
        </is>
      </c>
      <c r="B59" s="6" t="n">
        <v>118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hapter 11 Proceedings - Debtor-in-Possession Condensed Combined Statement of Cash Flow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361681</v>
      </c>
      <c r="C4" s="6" t="n">
        <v>-861940</v>
      </c>
    </row>
    <row r="5">
      <c r="A5" s="3" t="inlineStr">
        <is>
          <t>Adjustments to reconcile net loss to net cash used in operating activities:</t>
        </is>
      </c>
    </row>
    <row r="6">
      <c r="A6" s="4" t="inlineStr">
        <is>
          <t>Depreciation</t>
        </is>
      </c>
      <c r="B6" s="5" t="n">
        <v>74626</v>
      </c>
      <c r="C6" s="5" t="n">
        <v>93043</v>
      </c>
    </row>
    <row r="7">
      <c r="A7" s="4" t="inlineStr">
        <is>
          <t>Loss on impairment of assets</t>
        </is>
      </c>
      <c r="B7" s="5" t="n">
        <v>197027</v>
      </c>
      <c r="C7" s="5" t="n">
        <v>774028</v>
      </c>
    </row>
    <row r="8">
      <c r="A8" s="4" t="inlineStr">
        <is>
          <t>Gain on disposition of assets</t>
        </is>
      </c>
      <c r="B8" s="5" t="n">
        <v>-5401</v>
      </c>
      <c r="C8" s="5" t="n">
        <v>-3433</v>
      </c>
    </row>
    <row r="9">
      <c r="A9" s="4" t="inlineStr">
        <is>
          <t>Deferred tax provision</t>
        </is>
      </c>
      <c r="B9" s="5" t="n">
        <v>-5565</v>
      </c>
      <c r="C9" s="5" t="n">
        <v>-13797</v>
      </c>
    </row>
    <row r="10">
      <c r="A10" s="4" t="inlineStr">
        <is>
          <t>Contract liabilities, net</t>
        </is>
      </c>
      <c r="B10" s="5" t="n">
        <v>6974</v>
      </c>
      <c r="C10" s="5" t="n">
        <v>34285</v>
      </c>
    </row>
    <row r="11">
      <c r="A11" s="4" t="inlineStr">
        <is>
          <t>Contract assets, net</t>
        </is>
      </c>
      <c r="B11" s="5" t="n">
        <v>-326</v>
      </c>
      <c r="C11" s="5" t="n">
        <v>3092</v>
      </c>
    </row>
    <row r="12">
      <c r="A12" s="4" t="inlineStr">
        <is>
          <t>Deferred contract costs, net</t>
        </is>
      </c>
      <c r="B12" s="5" t="n">
        <v>-9176</v>
      </c>
      <c r="C12" s="5" t="n">
        <v>-14576</v>
      </c>
    </row>
    <row r="13">
      <c r="A13" s="4" t="inlineStr">
        <is>
          <t>Other assets, noncurrent</t>
        </is>
      </c>
      <c r="B13" s="5" t="n">
        <v>1279</v>
      </c>
      <c r="C13" s="5" t="n">
        <v>-393</v>
      </c>
    </row>
    <row r="14">
      <c r="A14" s="4" t="inlineStr">
        <is>
          <t>Other liabilities, noncurrent</t>
        </is>
      </c>
      <c r="B14" s="5" t="n">
        <v>-110</v>
      </c>
      <c r="C14" s="5" t="n">
        <v>-3346</v>
      </c>
    </row>
    <row r="15">
      <c r="A15" s="4" t="inlineStr">
        <is>
          <t>Other</t>
        </is>
      </c>
      <c r="B15" s="5" t="n">
        <v>282</v>
      </c>
      <c r="C15" s="5" t="n">
        <v>451</v>
      </c>
    </row>
    <row r="16">
      <c r="A16" s="3" t="inlineStr">
        <is>
          <t>Changes in operating assets and liabilities:</t>
        </is>
      </c>
    </row>
    <row r="17">
      <c r="A17" s="4" t="inlineStr">
        <is>
          <t>Accounts receivable</t>
        </is>
      </c>
      <c r="B17" s="5" t="n">
        <v>-14993</v>
      </c>
      <c r="C17" s="5" t="n">
        <v>-17307</v>
      </c>
    </row>
    <row r="18">
      <c r="A18" s="4" t="inlineStr">
        <is>
          <t>Prepaid expenses and other current assets</t>
        </is>
      </c>
      <c r="B18" s="5" t="n">
        <v>-1340</v>
      </c>
      <c r="C18" s="5" t="n">
        <v>131</v>
      </c>
    </row>
    <row r="19">
      <c r="A19" s="4" t="inlineStr">
        <is>
          <t>Accounts payable and accrued liabilities</t>
        </is>
      </c>
      <c r="B19" s="5" t="n">
        <v>68274</v>
      </c>
      <c r="C19" s="5" t="n">
        <v>-9586</v>
      </c>
    </row>
    <row r="20">
      <c r="A20" s="4" t="inlineStr">
        <is>
          <t>Taxes payable</t>
        </is>
      </c>
      <c r="B20" s="5" t="n">
        <v>922</v>
      </c>
      <c r="C20" s="5" t="n">
        <v>-5036</v>
      </c>
    </row>
    <row r="21">
      <c r="A21" s="4" t="inlineStr">
        <is>
          <t>Net cash used in operating activities</t>
        </is>
      </c>
      <c r="B21" s="5" t="n">
        <v>-49208</v>
      </c>
      <c r="C21" s="5" t="n">
        <v>-22841</v>
      </c>
    </row>
    <row r="22">
      <c r="A22" s="3" t="inlineStr">
        <is>
          <t>Investing activities:</t>
        </is>
      </c>
    </row>
    <row r="23">
      <c r="A23" s="4" t="inlineStr">
        <is>
          <t>Capital expenditures</t>
        </is>
      </c>
      <c r="B23" s="5" t="n">
        <v>-40617</v>
      </c>
      <c r="C23" s="5" t="n">
        <v>-74850</v>
      </c>
    </row>
    <row r="24">
      <c r="A24" s="4" t="inlineStr">
        <is>
          <t>Proceeds from disposition of assets, net of disposal costs</t>
        </is>
      </c>
      <c r="B24" s="5" t="n">
        <v>7400</v>
      </c>
      <c r="C24" s="5" t="n">
        <v>4548</v>
      </c>
    </row>
    <row r="25">
      <c r="A25" s="4" t="inlineStr">
        <is>
          <t>Net cash used in investing activities</t>
        </is>
      </c>
      <c r="B25" s="5" t="n">
        <v>-33217</v>
      </c>
      <c r="C25" s="5" t="n">
        <v>-70302</v>
      </c>
    </row>
    <row r="26">
      <c r="A26" s="3" t="inlineStr">
        <is>
          <t>Financing activities:</t>
        </is>
      </c>
    </row>
    <row r="27">
      <c r="A27" s="4" t="inlineStr">
        <is>
          <t>Debt issuance costs and arrangement fees</t>
        </is>
      </c>
      <c r="B27" s="5" t="n">
        <v>-2290</v>
      </c>
    </row>
    <row r="28">
      <c r="A28" s="4" t="inlineStr">
        <is>
          <t>Net cash (used in) provided by financing activities</t>
        </is>
      </c>
      <c r="B28" s="5" t="n">
        <v>-2290</v>
      </c>
      <c r="C28" s="5" t="n">
        <v>436000</v>
      </c>
    </row>
    <row r="29">
      <c r="A29" s="4" t="inlineStr">
        <is>
          <t>Net change in cash, cash equivalents and restricted cash</t>
        </is>
      </c>
      <c r="B29" s="5" t="n">
        <v>-84715</v>
      </c>
      <c r="C29" s="5" t="n">
        <v>342857</v>
      </c>
    </row>
    <row r="30">
      <c r="A30" s="4" t="inlineStr">
        <is>
          <t>Cash, cash equivalents and restricted cash, beginning of period</t>
        </is>
      </c>
      <c r="B30" s="5" t="n">
        <v>430380</v>
      </c>
      <c r="C30" s="5" t="n">
        <v>156281</v>
      </c>
      <c r="D30" s="6" t="n">
        <v>156281</v>
      </c>
    </row>
    <row r="31">
      <c r="A31" s="4" t="inlineStr">
        <is>
          <t>Cash, cash equivalents and restricted cash, end of period</t>
        </is>
      </c>
      <c r="B31" s="5" t="n">
        <v>345665</v>
      </c>
      <c r="C31" s="6" t="n">
        <v>499138</v>
      </c>
      <c r="D31" s="5" t="n">
        <v>430380</v>
      </c>
    </row>
    <row r="32">
      <c r="A32" s="4" t="inlineStr">
        <is>
          <t>Debtor [Member]</t>
        </is>
      </c>
    </row>
    <row r="33">
      <c r="A33" s="3" t="inlineStr">
        <is>
          <t>Operating activities:</t>
        </is>
      </c>
    </row>
    <row r="34">
      <c r="A34" s="4" t="inlineStr">
        <is>
          <t>Net loss</t>
        </is>
      </c>
      <c r="B34" s="5" t="n">
        <v>-354631</v>
      </c>
    </row>
    <row r="35">
      <c r="A35" s="3" t="inlineStr">
        <is>
          <t>Adjustments to reconcile net loss to net cash used in operating activities:</t>
        </is>
      </c>
    </row>
    <row r="36">
      <c r="A36" s="4" t="inlineStr">
        <is>
          <t>Depreciation</t>
        </is>
      </c>
      <c r="B36" s="5" t="n">
        <v>74496</v>
      </c>
    </row>
    <row r="37">
      <c r="A37" s="4" t="inlineStr">
        <is>
          <t>Loss on impairment of assets</t>
        </is>
      </c>
      <c r="B37" s="5" t="n">
        <v>197027</v>
      </c>
    </row>
    <row r="38">
      <c r="A38" s="4" t="inlineStr">
        <is>
          <t>Gain on disposition of assets</t>
        </is>
      </c>
      <c r="B38" s="5" t="n">
        <v>-3442</v>
      </c>
    </row>
    <row r="39">
      <c r="A39" s="4" t="inlineStr">
        <is>
          <t>Deferred tax provision</t>
        </is>
      </c>
      <c r="B39" s="5" t="n">
        <v>-5558</v>
      </c>
    </row>
    <row r="40">
      <c r="A40" s="4" t="inlineStr">
        <is>
          <t>Contract liabilities, net</t>
        </is>
      </c>
      <c r="B40" s="5" t="n">
        <v>6974</v>
      </c>
    </row>
    <row r="41">
      <c r="A41" s="4" t="inlineStr">
        <is>
          <t>Contract assets, net</t>
        </is>
      </c>
      <c r="B41" s="5" t="n">
        <v>-326</v>
      </c>
    </row>
    <row r="42">
      <c r="A42" s="4" t="inlineStr">
        <is>
          <t>Deferred contract costs, net</t>
        </is>
      </c>
      <c r="B42" s="5" t="n">
        <v>-9176</v>
      </c>
    </row>
    <row r="43">
      <c r="A43" s="4" t="inlineStr">
        <is>
          <t>Other assets, noncurrent</t>
        </is>
      </c>
      <c r="B43" s="5" t="n">
        <v>1256</v>
      </c>
    </row>
    <row r="44">
      <c r="A44" s="4" t="inlineStr">
        <is>
          <t>Other liabilities, noncurrent</t>
        </is>
      </c>
      <c r="B44" s="5" t="n">
        <v>2494</v>
      </c>
    </row>
    <row r="45">
      <c r="A45" s="4" t="inlineStr">
        <is>
          <t>Other</t>
        </is>
      </c>
      <c r="B45" s="5" t="n">
        <v>-370</v>
      </c>
    </row>
    <row r="46">
      <c r="A46" s="3" t="inlineStr">
        <is>
          <t>Changes in operating assets and liabilities:</t>
        </is>
      </c>
    </row>
    <row r="47">
      <c r="A47" s="4" t="inlineStr">
        <is>
          <t>Accounts receivable</t>
        </is>
      </c>
      <c r="B47" s="5" t="n">
        <v>-14628</v>
      </c>
    </row>
    <row r="48">
      <c r="A48" s="4" t="inlineStr">
        <is>
          <t>Prepaid expenses and other current assets</t>
        </is>
      </c>
      <c r="B48" s="5" t="n">
        <v>-506</v>
      </c>
    </row>
    <row r="49">
      <c r="A49" s="4" t="inlineStr">
        <is>
          <t>Accounts payable and accrued liabilities</t>
        </is>
      </c>
      <c r="B49" s="5" t="n">
        <v>66599</v>
      </c>
    </row>
    <row r="50">
      <c r="A50" s="4" t="inlineStr">
        <is>
          <t>Taxes payable</t>
        </is>
      </c>
      <c r="B50" s="5" t="n">
        <v>1001</v>
      </c>
    </row>
    <row r="51">
      <c r="A51" s="4" t="inlineStr">
        <is>
          <t>Due to non-debtor subsidiaries</t>
        </is>
      </c>
      <c r="B51" s="5" t="n">
        <v>-4118</v>
      </c>
    </row>
    <row r="52">
      <c r="A52" s="4" t="inlineStr">
        <is>
          <t>Net cash used in operating activities</t>
        </is>
      </c>
      <c r="B52" s="5" t="n">
        <v>-42908</v>
      </c>
    </row>
    <row r="53">
      <c r="A53" s="3" t="inlineStr">
        <is>
          <t>Investing activities:</t>
        </is>
      </c>
    </row>
    <row r="54">
      <c r="A54" s="4" t="inlineStr">
        <is>
          <t>Capital expenditures</t>
        </is>
      </c>
      <c r="B54" s="5" t="n">
        <v>-43605</v>
      </c>
    </row>
    <row r="55">
      <c r="A55" s="4" t="inlineStr">
        <is>
          <t>Proceeds from disposition of assets, net of disposal costs</t>
        </is>
      </c>
      <c r="B55" s="5" t="n">
        <v>4442</v>
      </c>
    </row>
    <row r="56">
      <c r="A56" s="4" t="inlineStr">
        <is>
          <t>Net cash used in investing activities</t>
        </is>
      </c>
      <c r="B56" s="5" t="n">
        <v>-39163</v>
      </c>
    </row>
    <row r="57">
      <c r="A57" s="3" t="inlineStr">
        <is>
          <t>Financing activities:</t>
        </is>
      </c>
    </row>
    <row r="58">
      <c r="A58" s="4" t="inlineStr">
        <is>
          <t>Debt issuance costs and arrangement fees</t>
        </is>
      </c>
      <c r="B58" s="5" t="n">
        <v>-2290</v>
      </c>
    </row>
    <row r="59">
      <c r="A59" s="4" t="inlineStr">
        <is>
          <t>Net cash (used in) provided by financing activities</t>
        </is>
      </c>
      <c r="B59" s="5" t="n">
        <v>-2290</v>
      </c>
    </row>
    <row r="60">
      <c r="A60" s="4" t="inlineStr">
        <is>
          <t>Net change in cash, cash equivalents and restricted cash</t>
        </is>
      </c>
      <c r="B60" s="5" t="n">
        <v>-84361</v>
      </c>
    </row>
    <row r="61">
      <c r="A61" s="4" t="inlineStr">
        <is>
          <t>Cash, cash equivalents and restricted cash, beginning of period</t>
        </is>
      </c>
      <c r="B61" s="5" t="n">
        <v>414918</v>
      </c>
    </row>
    <row r="62">
      <c r="A62" s="4" t="inlineStr">
        <is>
          <t>Cash, cash equivalents and restricted cash, end of period</t>
        </is>
      </c>
      <c r="B62" s="6" t="n">
        <v>330557</v>
      </c>
      <c r="D62" s="6" t="n">
        <v>4149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3 Months Ended</t>
        </is>
      </c>
    </row>
    <row r="2">
      <c r="B2" s="2" t="inlineStr">
        <is>
          <t>Mar. 31, 2021</t>
        </is>
      </c>
    </row>
    <row r="3">
      <c r="A3" s="4" t="inlineStr">
        <is>
          <t>Minimum</t>
        </is>
      </c>
    </row>
    <row r="4">
      <c r="A4" s="3" t="inlineStr">
        <is>
          <t>Revenue From Contract With Customers [Line Items]</t>
        </is>
      </c>
    </row>
    <row r="5">
      <c r="A5" s="4" t="inlineStr">
        <is>
          <t>Initial term of contract</t>
        </is>
      </c>
      <c r="B5" s="4" t="inlineStr">
        <is>
          <t>2 months</t>
        </is>
      </c>
    </row>
    <row r="6">
      <c r="A6" s="4" t="inlineStr">
        <is>
          <t>Maximum</t>
        </is>
      </c>
    </row>
    <row r="7">
      <c r="A7" s="3" t="inlineStr">
        <is>
          <t>Revenue From Contract With Customers [Line Items]</t>
        </is>
      </c>
    </row>
    <row r="8">
      <c r="A8" s="4" t="inlineStr">
        <is>
          <t>Initial term of contract</t>
        </is>
      </c>
      <c r="B8" s="4" t="inlineStr">
        <is>
          <t>60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Contract Assets and Contract Liabilities from Contracts with Customers (Detail) - USD ($) $ in Thousands</t>
        </is>
      </c>
      <c r="B1" s="2" t="inlineStr">
        <is>
          <t>Mar. 31, 2021</t>
        </is>
      </c>
      <c r="C1" s="2" t="inlineStr">
        <is>
          <t>Dec. 31, 2020</t>
        </is>
      </c>
    </row>
    <row r="2">
      <c r="A2" s="3" t="inlineStr">
        <is>
          <t>Revenue From Contract With Customer [Abstract]</t>
        </is>
      </c>
    </row>
    <row r="3">
      <c r="A3" s="4" t="inlineStr">
        <is>
          <t>Trade receivables</t>
        </is>
      </c>
      <c r="B3" s="6" t="n">
        <v>130998</v>
      </c>
      <c r="C3" s="6" t="n">
        <v>115732</v>
      </c>
    </row>
    <row r="4">
      <c r="A4" s="4" t="inlineStr">
        <is>
          <t>Current contract assets</t>
        </is>
      </c>
      <c r="B4" s="5" t="n">
        <v>3196</v>
      </c>
      <c r="C4" s="5" t="n">
        <v>2870</v>
      </c>
    </row>
    <row r="5">
      <c r="A5" s="4" t="inlineStr">
        <is>
          <t>Current contract liabilities (deferred revenue)</t>
        </is>
      </c>
      <c r="B5" s="5" t="n">
        <v>-57185</v>
      </c>
      <c r="C5" s="5" t="n">
        <v>-51763</v>
      </c>
    </row>
    <row r="6">
      <c r="A6" s="4" t="inlineStr">
        <is>
          <t>Noncurrent contract liabilities (deferred revenue)</t>
        </is>
      </c>
      <c r="B6" s="6" t="n">
        <v>-6715</v>
      </c>
      <c r="C6" s="6" t="n">
        <v>-5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ignificant Changes in Contract Assets and Contract Liabilities Balances (Detail) $ in Thousands</t>
        </is>
      </c>
      <c r="B1" s="2" t="inlineStr">
        <is>
          <t>3 Months Ended</t>
        </is>
      </c>
    </row>
    <row r="2">
      <c r="B2" s="2" t="inlineStr">
        <is>
          <t>Mar. 31, 2021USD ($)</t>
        </is>
      </c>
    </row>
    <row r="3">
      <c r="A3" s="3" t="inlineStr">
        <is>
          <t>Revenue From Contract With Customer [Abstract]</t>
        </is>
      </c>
    </row>
    <row r="4">
      <c r="A4" s="4" t="inlineStr">
        <is>
          <t>Contract assets at January 1, 2021</t>
        </is>
      </c>
      <c r="B4" s="6" t="n">
        <v>2870</v>
      </c>
    </row>
    <row r="5">
      <c r="A5" s="4" t="inlineStr">
        <is>
          <t>Contract liabilities at January 1, 2021</t>
        </is>
      </c>
      <c r="B5" s="5" t="n">
        <v>-56927</v>
      </c>
    </row>
    <row r="6">
      <c r="A6" s="4" t="inlineStr">
        <is>
          <t>Net balance at January 1, 2021</t>
        </is>
      </c>
      <c r="B6" s="5" t="n">
        <v>-54057</v>
      </c>
    </row>
    <row r="7">
      <c r="A7" s="4" t="inlineStr">
        <is>
          <t>Decrease due to amortization of revenue included in the beginning contract liability balance</t>
        </is>
      </c>
      <c r="B7" s="5" t="n">
        <v>11340</v>
      </c>
    </row>
    <row r="8">
      <c r="A8" s="4" t="inlineStr">
        <is>
          <t>Increase due to cash received, excluding amounts recognized as revenue during the period</t>
        </is>
      </c>
      <c r="B8" s="5" t="n">
        <v>-18313</v>
      </c>
    </row>
    <row r="9">
      <c r="A9" s="4" t="inlineStr">
        <is>
          <t>Increase due to revenue recognized during the period but contingent on future performance</t>
        </is>
      </c>
      <c r="B9" s="5" t="n">
        <v>1026</v>
      </c>
    </row>
    <row r="10">
      <c r="A10" s="4" t="inlineStr">
        <is>
          <t>Decrease due to transfer to receivables during the period</t>
        </is>
      </c>
      <c r="B10" s="5" t="n">
        <v>-700</v>
      </c>
    </row>
    <row r="11">
      <c r="A11" s="4" t="inlineStr">
        <is>
          <t>Net balance at March 31, 2021</t>
        </is>
      </c>
      <c r="B11" s="5" t="n">
        <v>-60704</v>
      </c>
    </row>
    <row r="12">
      <c r="A12" s="4" t="inlineStr">
        <is>
          <t>Contract assets at March 31, 2021</t>
        </is>
      </c>
      <c r="B12" s="5" t="n">
        <v>3196</v>
      </c>
    </row>
    <row r="13">
      <c r="A13" s="4" t="inlineStr">
        <is>
          <t>Contract liabilities at March 31, 2021</t>
        </is>
      </c>
      <c r="B13" s="6" t="n">
        <v>-63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pecified Types of Revenue Expected to be Recognized in Future Related to Unsatisfied Performance Obligations (Detail) $ in Thousands</t>
        </is>
      </c>
      <c r="B1" s="2" t="inlineStr">
        <is>
          <t>Mar. 31, 2021USD ($)</t>
        </is>
      </c>
    </row>
    <row r="2">
      <c r="A2" s="3" t="inlineStr">
        <is>
          <t>Revenue Remaining Performance Obligation Expected Timing Of Satisfaction [Line Items]</t>
        </is>
      </c>
    </row>
    <row r="3">
      <c r="A3" s="4" t="inlineStr">
        <is>
          <t>Revenue remaining performance obligation</t>
        </is>
      </c>
      <c r="B3" s="6" t="n">
        <v>63035</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t>
        </is>
      </c>
      <c r="B7" s="6" t="n">
        <v>51985</v>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t>
        </is>
      </c>
      <c r="B11" s="6" t="n">
        <v>8062</v>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t>
        </is>
      </c>
      <c r="B15" s="6" t="n">
        <v>2908</v>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t>
        </is>
      </c>
      <c r="B19" s="6" t="n">
        <v>80</v>
      </c>
    </row>
    <row r="20">
      <c r="A20" s="4" t="inlineStr">
        <is>
          <t>Mobilization and Contract Preparation Revenue [Member]</t>
        </is>
      </c>
    </row>
    <row r="21">
      <c r="A21" s="3" t="inlineStr">
        <is>
          <t>Revenue Remaining Performance Obligation Expected Timing Of Satisfaction [Line Items]</t>
        </is>
      </c>
    </row>
    <row r="22">
      <c r="A22" s="4" t="inlineStr">
        <is>
          <t>Revenue remaining performance obligation</t>
        </is>
      </c>
      <c r="B22" s="5" t="n">
        <v>35389</v>
      </c>
    </row>
    <row r="23">
      <c r="A23" s="4" t="inlineStr">
        <is>
          <t>Mobilization and Contract Preparation Revenue [Member] | Revenue, Remaining Performance Obligation, Expected Timing of Satisfaction, Start Date: 2021-04-01</t>
        </is>
      </c>
    </row>
    <row r="24">
      <c r="A24" s="3" t="inlineStr">
        <is>
          <t>Revenue Remaining Performance Obligation Expected Timing Of Satisfaction [Line Items]</t>
        </is>
      </c>
    </row>
    <row r="25">
      <c r="A25" s="4" t="inlineStr">
        <is>
          <t>Revenue remaining performance obligation</t>
        </is>
      </c>
      <c r="B25" s="5" t="n">
        <v>26861</v>
      </c>
    </row>
    <row r="26">
      <c r="A26" s="4" t="inlineStr">
        <is>
          <t>Mobilization and Contract Preparation Revenue [Member] | Revenue, Remaining Performance Obligation, Expected Timing of Satisfaction, Start Date: 2022-01-01</t>
        </is>
      </c>
    </row>
    <row r="27">
      <c r="A27" s="3" t="inlineStr">
        <is>
          <t>Revenue Remaining Performance Obligation Expected Timing Of Satisfaction [Line Items]</t>
        </is>
      </c>
    </row>
    <row r="28">
      <c r="A28" s="4" t="inlineStr">
        <is>
          <t>Revenue remaining performance obligation</t>
        </is>
      </c>
      <c r="B28" s="5" t="n">
        <v>5540</v>
      </c>
    </row>
    <row r="29">
      <c r="A29" s="4" t="inlineStr">
        <is>
          <t>Mobilization and Contract Preparation Revenue [Member] | Revenue, Remaining Performance Obligation, Expected Timing of Satisfaction, Start Date: 2023-01-01</t>
        </is>
      </c>
    </row>
    <row r="30">
      <c r="A30" s="3" t="inlineStr">
        <is>
          <t>Revenue Remaining Performance Obligation Expected Timing Of Satisfaction [Line Items]</t>
        </is>
      </c>
    </row>
    <row r="31">
      <c r="A31" s="4" t="inlineStr">
        <is>
          <t>Revenue remaining performance obligation</t>
        </is>
      </c>
      <c r="B31" s="5" t="n">
        <v>2908</v>
      </c>
    </row>
    <row r="32">
      <c r="A32" s="4" t="inlineStr">
        <is>
          <t>Mobilization and Contract Preparation Revenue [Member] | Revenue, Remaining Performance Obligation, Expected Timing of Satisfaction, Start Date: 2024-01-01</t>
        </is>
      </c>
    </row>
    <row r="33">
      <c r="A33" s="3" t="inlineStr">
        <is>
          <t>Revenue Remaining Performance Obligation Expected Timing Of Satisfaction [Line Items]</t>
        </is>
      </c>
    </row>
    <row r="34">
      <c r="A34" s="4" t="inlineStr">
        <is>
          <t>Revenue remaining performance obligation</t>
        </is>
      </c>
      <c r="B34" s="5" t="n">
        <v>80</v>
      </c>
    </row>
    <row r="35">
      <c r="A35" s="4" t="inlineStr">
        <is>
          <t>Capital Modification Revenue [Member]</t>
        </is>
      </c>
    </row>
    <row r="36">
      <c r="A36" s="3" t="inlineStr">
        <is>
          <t>Revenue Remaining Performance Obligation Expected Timing Of Satisfaction [Line Items]</t>
        </is>
      </c>
    </row>
    <row r="37">
      <c r="A37" s="4" t="inlineStr">
        <is>
          <t>Revenue remaining performance obligation</t>
        </is>
      </c>
      <c r="B37" s="5" t="n">
        <v>11522</v>
      </c>
    </row>
    <row r="38">
      <c r="A38" s="4" t="inlineStr">
        <is>
          <t>Capital Modification Revenue [Member] | Revenue, Remaining Performance Obligation, Expected Timing of Satisfaction, Start Date: 2021-04-01</t>
        </is>
      </c>
    </row>
    <row r="39">
      <c r="A39" s="3" t="inlineStr">
        <is>
          <t>Revenue Remaining Performance Obligation Expected Timing Of Satisfaction [Line Items]</t>
        </is>
      </c>
    </row>
    <row r="40">
      <c r="A40" s="4" t="inlineStr">
        <is>
          <t>Revenue remaining performance obligation</t>
        </is>
      </c>
      <c r="B40" s="5" t="n">
        <v>10070</v>
      </c>
    </row>
    <row r="41">
      <c r="A41" s="4" t="inlineStr">
        <is>
          <t>Capital Modification Revenue [Member] | Revenue, Remaining Performance Obligation, Expected Timing of Satisfaction, Start Date: 2022-01-01</t>
        </is>
      </c>
    </row>
    <row r="42">
      <c r="A42" s="3" t="inlineStr">
        <is>
          <t>Revenue Remaining Performance Obligation Expected Timing Of Satisfaction [Line Items]</t>
        </is>
      </c>
    </row>
    <row r="43">
      <c r="A43" s="4" t="inlineStr">
        <is>
          <t>Revenue remaining performance obligation</t>
        </is>
      </c>
      <c r="B43" s="5" t="n">
        <v>1452</v>
      </c>
    </row>
    <row r="44">
      <c r="A44" s="4" t="inlineStr">
        <is>
          <t>Blended Rate Revenue and Other [Member]</t>
        </is>
      </c>
    </row>
    <row r="45">
      <c r="A45" s="3" t="inlineStr">
        <is>
          <t>Revenue Remaining Performance Obligation Expected Timing Of Satisfaction [Line Items]</t>
        </is>
      </c>
    </row>
    <row r="46">
      <c r="A46" s="4" t="inlineStr">
        <is>
          <t>Revenue remaining performance obligation</t>
        </is>
      </c>
      <c r="B46" s="5" t="n">
        <v>16124</v>
      </c>
    </row>
    <row r="47">
      <c r="A47" s="4" t="inlineStr">
        <is>
          <t>Blended Rate Revenue and Other [Member] | Revenue, Remaining Performance Obligation, Expected Timing of Satisfaction, Start Date: 2021-04-01</t>
        </is>
      </c>
    </row>
    <row r="48">
      <c r="A48" s="3" t="inlineStr">
        <is>
          <t>Revenue Remaining Performance Obligation Expected Timing Of Satisfaction [Line Items]</t>
        </is>
      </c>
    </row>
    <row r="49">
      <c r="A49" s="4" t="inlineStr">
        <is>
          <t>Revenue remaining performance obligation</t>
        </is>
      </c>
      <c r="B49" s="5" t="n">
        <v>15054</v>
      </c>
    </row>
    <row r="50">
      <c r="A50" s="4" t="inlineStr">
        <is>
          <t>Blended Rate Revenue and Other [Member] | Revenue, Remaining Performance Obligation, Expected Timing of Satisfaction, Start Date: 2022-01-01</t>
        </is>
      </c>
    </row>
    <row r="51">
      <c r="A51" s="3" t="inlineStr">
        <is>
          <t>Revenue Remaining Performance Obligation Expected Timing Of Satisfaction [Line Items]</t>
        </is>
      </c>
    </row>
    <row r="52">
      <c r="A52" s="4" t="inlineStr">
        <is>
          <t>Revenue remaining performance obligation</t>
        </is>
      </c>
      <c r="B52" s="6" t="n">
        <v>10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pecified Types of Revenue Expected to be Recognized in Future Related to Unsatisfied Performance Obligations (Detail 1) $ in Thousands</t>
        </is>
      </c>
      <c r="B1" s="2" t="inlineStr">
        <is>
          <t>Mar. 31, 2021USD ($)</t>
        </is>
      </c>
    </row>
    <row r="2">
      <c r="A2" s="3" t="inlineStr">
        <is>
          <t>Revenue Remaining Performance Obligation Expected Timing Of Satisfaction [Line Items]</t>
        </is>
      </c>
    </row>
    <row r="3">
      <c r="A3" s="4" t="inlineStr">
        <is>
          <t>Revenue remaining performance obligation</t>
        </is>
      </c>
      <c r="B3" s="6" t="n">
        <v>63035</v>
      </c>
    </row>
    <row r="4">
      <c r="A4" s="4" t="inlineStr">
        <is>
          <t>Mobilization and Contract Preparation Revenue [Member]</t>
        </is>
      </c>
    </row>
    <row r="5">
      <c r="A5" s="3" t="inlineStr">
        <is>
          <t>Revenue Remaining Performance Obligation Expected Timing Of Satisfaction [Line Items]</t>
        </is>
      </c>
    </row>
    <row r="6">
      <c r="A6" s="4" t="inlineStr">
        <is>
          <t>Revenue remaining performance obligation</t>
        </is>
      </c>
      <c r="B6" s="5" t="n">
        <v>35389</v>
      </c>
    </row>
    <row r="7">
      <c r="A7" s="4" t="inlineStr">
        <is>
          <t>Capital Modification Revenue [Member]</t>
        </is>
      </c>
    </row>
    <row r="8">
      <c r="A8" s="3" t="inlineStr">
        <is>
          <t>Revenue Remaining Performance Obligation Expected Timing Of Satisfaction [Line Items]</t>
        </is>
      </c>
    </row>
    <row r="9">
      <c r="A9" s="4" t="inlineStr">
        <is>
          <t>Revenue remaining performance obligation</t>
        </is>
      </c>
      <c r="B9" s="5" t="n">
        <v>11522</v>
      </c>
    </row>
    <row r="10">
      <c r="A10" s="4" t="inlineStr">
        <is>
          <t>Blended Rate Revenue and Other [Member]</t>
        </is>
      </c>
    </row>
    <row r="11">
      <c r="A11" s="3" t="inlineStr">
        <is>
          <t>Revenue Remaining Performance Obligation Expected Timing Of Satisfaction [Line Items]</t>
        </is>
      </c>
    </row>
    <row r="12">
      <c r="A12" s="4" t="inlineStr">
        <is>
          <t>Revenue remaining performance obligation</t>
        </is>
      </c>
      <c r="B12" s="6" t="n">
        <v>16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34817</v>
      </c>
      <c r="C4" s="6" t="n">
        <v>229170</v>
      </c>
    </row>
    <row r="5">
      <c r="A5" s="3" t="inlineStr">
        <is>
          <t>Operating expenses:</t>
        </is>
      </c>
    </row>
    <row r="6">
      <c r="A6" s="4" t="inlineStr">
        <is>
          <t>Depreciation</t>
        </is>
      </c>
      <c r="B6" s="5" t="n">
        <v>74626</v>
      </c>
      <c r="C6" s="5" t="n">
        <v>93043</v>
      </c>
    </row>
    <row r="7">
      <c r="A7" s="4" t="inlineStr">
        <is>
          <t>General and administrative</t>
        </is>
      </c>
      <c r="B7" s="5" t="n">
        <v>12366</v>
      </c>
      <c r="C7" s="5" t="n">
        <v>16345</v>
      </c>
    </row>
    <row r="8">
      <c r="A8" s="4" t="inlineStr">
        <is>
          <t>Impairment of assets</t>
        </is>
      </c>
      <c r="B8" s="5" t="n">
        <v>197027</v>
      </c>
      <c r="C8" s="5" t="n">
        <v>774028</v>
      </c>
    </row>
    <row r="9">
      <c r="A9" s="4" t="inlineStr">
        <is>
          <t>Gain on disposition of assets</t>
        </is>
      </c>
      <c r="B9" s="5" t="n">
        <v>-5401</v>
      </c>
      <c r="C9" s="5" t="n">
        <v>-3433</v>
      </c>
    </row>
    <row r="10">
      <c r="A10" s="4" t="inlineStr">
        <is>
          <t>Total operating expenses</t>
        </is>
      </c>
      <c r="B10" s="5" t="n">
        <v>432028</v>
      </c>
      <c r="C10" s="5" t="n">
        <v>1075607</v>
      </c>
    </row>
    <row r="11">
      <c r="A11" s="4" t="inlineStr">
        <is>
          <t>Operating loss</t>
        </is>
      </c>
      <c r="B11" s="5" t="n">
        <v>-297211</v>
      </c>
      <c r="C11" s="5" t="n">
        <v>-846437</v>
      </c>
    </row>
    <row r="12">
      <c r="A12" s="3" t="inlineStr">
        <is>
          <t>Other income (expense):</t>
        </is>
      </c>
    </row>
    <row r="13">
      <c r="A13" s="4" t="inlineStr">
        <is>
          <t>Interest income</t>
        </is>
      </c>
      <c r="B13" s="5" t="n">
        <v>30</v>
      </c>
      <c r="C13" s="5" t="n">
        <v>389</v>
      </c>
    </row>
    <row r="14">
      <c r="A14" s="4" t="inlineStr">
        <is>
          <t>Interest expense, net of amounts capitalized (excludes $28,266 of contractual interest expense on debt subject to compromise for the three-month period ended March 31, 2021)</t>
        </is>
      </c>
      <c r="B14" s="5" t="n">
        <v>-32562</v>
      </c>
      <c r="C14" s="5" t="n">
        <v>-32321</v>
      </c>
    </row>
    <row r="15">
      <c r="A15" s="4" t="inlineStr">
        <is>
          <t>Foreign currency transaction gain</t>
        </is>
      </c>
      <c r="B15" s="5" t="n">
        <v>625</v>
      </c>
      <c r="C15" s="5" t="n">
        <v>207</v>
      </c>
    </row>
    <row r="16">
      <c r="A16" s="4" t="inlineStr">
        <is>
          <t>Reorganization items, net</t>
        </is>
      </c>
      <c r="B16" s="5" t="n">
        <v>-35252</v>
      </c>
    </row>
    <row r="17">
      <c r="A17" s="4" t="inlineStr">
        <is>
          <t>Other, net</t>
        </is>
      </c>
      <c r="B17" s="5" t="n">
        <v>489</v>
      </c>
      <c r="C17" s="5" t="n">
        <v>323</v>
      </c>
    </row>
    <row r="18">
      <c r="A18" s="4" t="inlineStr">
        <is>
          <t>Loss before income tax expense</t>
        </is>
      </c>
      <c r="B18" s="5" t="n">
        <v>-363881</v>
      </c>
      <c r="C18" s="5" t="n">
        <v>-877839</v>
      </c>
    </row>
    <row r="19">
      <c r="A19" s="4" t="inlineStr">
        <is>
          <t>Income tax benefit</t>
        </is>
      </c>
      <c r="B19" s="5" t="n">
        <v>2200</v>
      </c>
      <c r="C19" s="5" t="n">
        <v>15899</v>
      </c>
    </row>
    <row r="20">
      <c r="A20" s="4" t="inlineStr">
        <is>
          <t>Net loss</t>
        </is>
      </c>
      <c r="B20" s="6" t="n">
        <v>-361681</v>
      </c>
      <c r="C20" s="6" t="n">
        <v>-861940</v>
      </c>
    </row>
    <row r="21">
      <c r="A21" s="4" t="inlineStr">
        <is>
          <t>Loss per share, Basic and Diluted</t>
        </is>
      </c>
      <c r="B21" s="7" t="n">
        <v>-2.62</v>
      </c>
      <c r="C21" s="7" t="n">
        <v>-6.25</v>
      </c>
    </row>
    <row r="22">
      <c r="A22" s="4" t="inlineStr">
        <is>
          <t>Weighted-average shares outstanding, Basic and Diluted</t>
        </is>
      </c>
      <c r="B22" s="5" t="n">
        <v>138054</v>
      </c>
      <c r="C22" s="5" t="n">
        <v>137831</v>
      </c>
    </row>
    <row r="23">
      <c r="A23" s="4" t="inlineStr">
        <is>
          <t>Contract Drilling [Member]</t>
        </is>
      </c>
    </row>
    <row r="24">
      <c r="A24" s="3" t="inlineStr">
        <is>
          <t>Revenues:</t>
        </is>
      </c>
    </row>
    <row r="25">
      <c r="A25" s="4" t="inlineStr">
        <is>
          <t>Total revenues</t>
        </is>
      </c>
      <c r="B25" s="6" t="n">
        <v>122553</v>
      </c>
      <c r="C25" s="6" t="n">
        <v>217866</v>
      </c>
    </row>
    <row r="26">
      <c r="A26" s="3" t="inlineStr">
        <is>
          <t>Operating expenses:</t>
        </is>
      </c>
    </row>
    <row r="27">
      <c r="A27" s="4" t="inlineStr">
        <is>
          <t>Contract drilling, excluding depreciation</t>
        </is>
      </c>
      <c r="B27" s="5" t="n">
        <v>141573</v>
      </c>
      <c r="C27" s="5" t="n">
        <v>184511</v>
      </c>
    </row>
    <row r="28">
      <c r="A28" s="4" t="inlineStr">
        <is>
          <t>Reimbursable Expenses [Member]</t>
        </is>
      </c>
    </row>
    <row r="29">
      <c r="A29" s="3" t="inlineStr">
        <is>
          <t>Revenues:</t>
        </is>
      </c>
    </row>
    <row r="30">
      <c r="A30" s="4" t="inlineStr">
        <is>
          <t>Total revenues</t>
        </is>
      </c>
      <c r="B30" s="5" t="n">
        <v>12264</v>
      </c>
      <c r="C30" s="5" t="n">
        <v>11304</v>
      </c>
    </row>
    <row r="31">
      <c r="A31" s="3" t="inlineStr">
        <is>
          <t>Operating expenses:</t>
        </is>
      </c>
    </row>
    <row r="32">
      <c r="A32" s="4" t="inlineStr">
        <is>
          <t>Contract drilling, excluding depreciation</t>
        </is>
      </c>
      <c r="B32" s="6" t="n">
        <v>11837</v>
      </c>
      <c r="C32" s="6" t="n">
        <v>11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Summary of Specified Types of Revenue Expected to be Recognized in Future Related to Unsatisfied Performance Obligations (Detail) (Parenthetical)</t>
        </is>
      </c>
      <c r="B1" s="2" t="inlineStr">
        <is>
          <t>Mar. 31, 2021</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9 months</t>
        </is>
      </c>
    </row>
    <row r="5">
      <c r="A5" s="4" t="inlineStr">
        <is>
          <t>Revenue, Remaining Performance Obligation, Expected Timing of Satisfaction, Start Date: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4" customWidth="1" min="2" max="2"/>
    <col width="24" customWidth="1" min="3" max="3"/>
    <col width="17" customWidth="1" min="4" max="4"/>
  </cols>
  <sheetData>
    <row r="1">
      <c r="A1" s="1" t="inlineStr">
        <is>
          <t>Impairment of Assets - Additional Information (Detail) $ in Thousands</t>
        </is>
      </c>
      <c r="B1" s="2" t="inlineStr">
        <is>
          <t>3 Months Ended</t>
        </is>
      </c>
      <c r="D1" s="2" t="inlineStr">
        <is>
          <t>12 Months Ended</t>
        </is>
      </c>
    </row>
    <row r="2">
      <c r="B2" s="2" t="inlineStr">
        <is>
          <t>Mar. 31, 2021USD ($)Rig</t>
        </is>
      </c>
      <c r="C2" s="2" t="inlineStr">
        <is>
          <t>Mar. 31, 2020USD ($)Rig</t>
        </is>
      </c>
      <c r="D2" s="2" t="inlineStr">
        <is>
          <t>Dec. 31, 2020Rig</t>
        </is>
      </c>
    </row>
    <row r="3">
      <c r="A3" s="3" t="inlineStr">
        <is>
          <t>Schedule Of Asset Impairment Charges [Line Items]</t>
        </is>
      </c>
    </row>
    <row r="4">
      <c r="A4" s="4" t="inlineStr">
        <is>
          <t>Number of rigs impaired during period</t>
        </is>
      </c>
      <c r="B4" s="5" t="n">
        <v>1</v>
      </c>
      <c r="D4" s="5" t="n">
        <v>1</v>
      </c>
    </row>
    <row r="5">
      <c r="A5" s="4" t="inlineStr">
        <is>
          <t>Impairment of assets | $</t>
        </is>
      </c>
      <c r="B5" s="6" t="n">
        <v>197027</v>
      </c>
      <c r="C5" s="6" t="n">
        <v>774028</v>
      </c>
    </row>
    <row r="6">
      <c r="A6" s="4" t="inlineStr">
        <is>
          <t>2021 Impaired Rigs [Member]</t>
        </is>
      </c>
    </row>
    <row r="7">
      <c r="A7" s="3" t="inlineStr">
        <is>
          <t>Schedule Of Asset Impairment Charges [Line Items]</t>
        </is>
      </c>
    </row>
    <row r="8">
      <c r="A8" s="4" t="inlineStr">
        <is>
          <t>Number of rigs evaluated for impairment</t>
        </is>
      </c>
      <c r="B8" s="5" t="n">
        <v>3</v>
      </c>
    </row>
    <row r="9">
      <c r="A9" s="4" t="inlineStr">
        <is>
          <t>Number of rigs impaired during period</t>
        </is>
      </c>
      <c r="B9" s="5" t="n">
        <v>1</v>
      </c>
    </row>
    <row r="10">
      <c r="A10" s="4" t="inlineStr">
        <is>
          <t>Impairment of assets | $</t>
        </is>
      </c>
      <c r="B10" s="6" t="n">
        <v>197000</v>
      </c>
    </row>
    <row r="11">
      <c r="A11" s="4" t="inlineStr">
        <is>
          <t>2020 Impaired Rigs [Member]</t>
        </is>
      </c>
    </row>
    <row r="12">
      <c r="A12" s="3" t="inlineStr">
        <is>
          <t>Schedule Of Asset Impairment Charges [Line Items]</t>
        </is>
      </c>
    </row>
    <row r="13">
      <c r="A13" s="4" t="inlineStr">
        <is>
          <t>Number of rigs evaluated for impairment</t>
        </is>
      </c>
      <c r="C13" s="5" t="n">
        <v>5</v>
      </c>
    </row>
    <row r="14">
      <c r="A14" s="4" t="inlineStr">
        <is>
          <t>Number of rigs impaired during period</t>
        </is>
      </c>
      <c r="C14" s="5" t="n">
        <v>4</v>
      </c>
    </row>
    <row r="15">
      <c r="A15" s="4" t="inlineStr">
        <is>
          <t>Impairment of assets | $</t>
        </is>
      </c>
      <c r="C15" s="6" t="n">
        <v>77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Credit Losses (Detail) - USD ($) $ in Thousands</t>
        </is>
      </c>
      <c r="B1" s="2" t="inlineStr">
        <is>
          <t>Mar. 31, 2021</t>
        </is>
      </c>
      <c r="C1" s="2" t="inlineStr">
        <is>
          <t>Dec. 31, 2020</t>
        </is>
      </c>
    </row>
    <row r="2">
      <c r="A2" s="3" t="inlineStr">
        <is>
          <t>Receivables [Abstract]</t>
        </is>
      </c>
    </row>
    <row r="3">
      <c r="A3" s="4" t="inlineStr">
        <is>
          <t>Trade receivables</t>
        </is>
      </c>
      <c r="B3" s="6" t="n">
        <v>130998</v>
      </c>
      <c r="C3" s="6" t="n">
        <v>115732</v>
      </c>
    </row>
    <row r="4">
      <c r="A4" s="4" t="inlineStr">
        <is>
          <t>Value added tax receivables</t>
        </is>
      </c>
      <c r="B4" s="5" t="n">
        <v>10642</v>
      </c>
      <c r="C4" s="5" t="n">
        <v>10781</v>
      </c>
    </row>
    <row r="5">
      <c r="A5" s="4" t="inlineStr">
        <is>
          <t>Federal income tax receivables</t>
        </is>
      </c>
      <c r="B5" s="5" t="n">
        <v>8420</v>
      </c>
      <c r="C5" s="5" t="n">
        <v>8420</v>
      </c>
    </row>
    <row r="6">
      <c r="A6" s="4" t="inlineStr">
        <is>
          <t>Related party receivables</t>
        </is>
      </c>
      <c r="B6" s="5" t="n">
        <v>46</v>
      </c>
      <c r="C6" s="5" t="n">
        <v>78</v>
      </c>
    </row>
    <row r="7">
      <c r="A7" s="4" t="inlineStr">
        <is>
          <t>Other</t>
        </is>
      </c>
      <c r="B7" s="5" t="n">
        <v>1118</v>
      </c>
      <c r="C7" s="5" t="n">
        <v>1211</v>
      </c>
    </row>
    <row r="8">
      <c r="A8" s="4" t="inlineStr">
        <is>
          <t>Receivables Gross Current, Total</t>
        </is>
      </c>
      <c r="B8" s="5" t="n">
        <v>151224</v>
      </c>
      <c r="C8" s="5" t="n">
        <v>136222</v>
      </c>
    </row>
    <row r="9">
      <c r="A9" s="4" t="inlineStr">
        <is>
          <t>Allowance for credit losses</t>
        </is>
      </c>
      <c r="B9" s="5" t="n">
        <v>-5571</v>
      </c>
      <c r="C9" s="5" t="n">
        <v>-5562</v>
      </c>
    </row>
    <row r="10">
      <c r="A10" s="4" t="inlineStr">
        <is>
          <t>Accounts receivable, net</t>
        </is>
      </c>
      <c r="B10" s="6" t="n">
        <v>145653</v>
      </c>
      <c r="C10" s="6" t="n">
        <v>1306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Deferred contract costs</t>
        </is>
      </c>
      <c r="B3" s="6" t="n">
        <v>23280</v>
      </c>
      <c r="C3" s="6" t="n">
        <v>19808</v>
      </c>
    </row>
    <row r="4">
      <c r="A4" s="4" t="inlineStr">
        <is>
          <t>Prepaid taxes</t>
        </is>
      </c>
      <c r="B4" s="5" t="n">
        <v>15312</v>
      </c>
      <c r="C4" s="5" t="n">
        <v>16112</v>
      </c>
    </row>
    <row r="5">
      <c r="A5" s="4" t="inlineStr">
        <is>
          <t>Rig spare parts and supplies</t>
        </is>
      </c>
      <c r="B5" s="5" t="n">
        <v>13007</v>
      </c>
      <c r="C5" s="5" t="n">
        <v>12606</v>
      </c>
    </row>
    <row r="6">
      <c r="A6" s="4" t="inlineStr">
        <is>
          <t>Deferred debt issuance costs</t>
        </is>
      </c>
      <c r="B6" s="5" t="n">
        <v>12430</v>
      </c>
    </row>
    <row r="7">
      <c r="A7" s="4" t="inlineStr">
        <is>
          <t>Collateral deposits</t>
        </is>
      </c>
      <c r="B7" s="5" t="n">
        <v>8625</v>
      </c>
    </row>
    <row r="8">
      <c r="A8" s="4" t="inlineStr">
        <is>
          <t>Current contract assets</t>
        </is>
      </c>
      <c r="B8" s="5" t="n">
        <v>3196</v>
      </c>
      <c r="C8" s="5" t="n">
        <v>2870</v>
      </c>
    </row>
    <row r="9">
      <c r="A9" s="4" t="inlineStr">
        <is>
          <t>Prepaid rig costs</t>
        </is>
      </c>
      <c r="B9" s="5" t="n">
        <v>2548</v>
      </c>
      <c r="C9" s="5" t="n">
        <v>2317</v>
      </c>
    </row>
    <row r="10">
      <c r="A10" s="4" t="inlineStr">
        <is>
          <t>Prepaid legal retainers</t>
        </is>
      </c>
      <c r="B10" s="5" t="n">
        <v>2309</v>
      </c>
      <c r="C10" s="5" t="n">
        <v>2408</v>
      </c>
    </row>
    <row r="11">
      <c r="A11" s="4" t="inlineStr">
        <is>
          <t>Prepaid insurance</t>
        </is>
      </c>
      <c r="B11" s="5" t="n">
        <v>2196</v>
      </c>
      <c r="C11" s="5" t="n">
        <v>2446</v>
      </c>
    </row>
    <row r="12">
      <c r="A12" s="4" t="inlineStr">
        <is>
          <t>Other</t>
        </is>
      </c>
      <c r="B12" s="5" t="n">
        <v>6763</v>
      </c>
      <c r="C12" s="5" t="n">
        <v>3708</v>
      </c>
    </row>
    <row r="13">
      <c r="A13" s="4" t="inlineStr">
        <is>
          <t>Total</t>
        </is>
      </c>
      <c r="B13" s="6" t="n">
        <v>89666</v>
      </c>
      <c r="C13" s="6" t="n">
        <v>62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 - USD ($) $ in Thousands</t>
        </is>
      </c>
      <c r="B1" s="2" t="inlineStr">
        <is>
          <t>Mar. 31, 2021</t>
        </is>
      </c>
      <c r="C1" s="2" t="inlineStr">
        <is>
          <t>Dec. 31, 2020</t>
        </is>
      </c>
    </row>
    <row r="2">
      <c r="A2" s="3" t="inlineStr">
        <is>
          <t>Payables And Accruals [Abstract]</t>
        </is>
      </c>
    </row>
    <row r="3">
      <c r="A3" s="4" t="inlineStr">
        <is>
          <t>Deferred revenue</t>
        </is>
      </c>
      <c r="B3" s="6" t="n">
        <v>57185</v>
      </c>
      <c r="C3" s="6" t="n">
        <v>51763</v>
      </c>
    </row>
    <row r="4">
      <c r="A4" s="4" t="inlineStr">
        <is>
          <t>Accrued interest</t>
        </is>
      </c>
      <c r="B4" s="5" t="n">
        <v>35329</v>
      </c>
    </row>
    <row r="5">
      <c r="A5" s="4" t="inlineStr">
        <is>
          <t>Payroll and benefits</t>
        </is>
      </c>
      <c r="B5" s="5" t="n">
        <v>33216</v>
      </c>
      <c r="C5" s="5" t="n">
        <v>30296</v>
      </c>
    </row>
    <row r="6">
      <c r="A6" s="4" t="inlineStr">
        <is>
          <t>Shorebase and administrative costs</t>
        </is>
      </c>
      <c r="B6" s="5" t="n">
        <v>23547</v>
      </c>
      <c r="C6" s="5" t="n">
        <v>17275</v>
      </c>
    </row>
    <row r="7">
      <c r="A7" s="4" t="inlineStr">
        <is>
          <t>Current operating lease liability</t>
        </is>
      </c>
      <c r="B7" s="5" t="n">
        <v>22548</v>
      </c>
      <c r="C7" s="5" t="n">
        <v>5072</v>
      </c>
    </row>
    <row r="8">
      <c r="A8" s="4" t="inlineStr">
        <is>
          <t>Rig operating costs</t>
        </is>
      </c>
      <c r="B8" s="5" t="n">
        <v>20673</v>
      </c>
      <c r="C8" s="5" t="n">
        <v>21123</v>
      </c>
    </row>
    <row r="9">
      <c r="A9" s="4" t="inlineStr">
        <is>
          <t>Accrued capital project/upgrade costs</t>
        </is>
      </c>
      <c r="B9" s="5" t="n">
        <v>17255</v>
      </c>
      <c r="C9" s="5" t="n">
        <v>7075</v>
      </c>
    </row>
    <row r="10">
      <c r="A10" s="4" t="inlineStr">
        <is>
          <t>Deferred debt issuance costs and financing fees</t>
        </is>
      </c>
      <c r="B10" s="5" t="n">
        <v>10140</v>
      </c>
    </row>
    <row r="11">
      <c r="A11" s="4" t="inlineStr">
        <is>
          <t>Accrued backstop commitment premium</t>
        </is>
      </c>
      <c r="B11" s="5" t="n">
        <v>9900</v>
      </c>
    </row>
    <row r="12">
      <c r="A12" s="4" t="inlineStr">
        <is>
          <t>Personal injury and other claims</t>
        </is>
      </c>
      <c r="B12" s="5" t="n">
        <v>5346</v>
      </c>
      <c r="C12" s="5" t="n">
        <v>6495</v>
      </c>
    </row>
    <row r="13">
      <c r="A13" s="4" t="inlineStr">
        <is>
          <t>Other</t>
        </is>
      </c>
      <c r="B13" s="5" t="n">
        <v>1510</v>
      </c>
      <c r="C13" s="5" t="n">
        <v>1689</v>
      </c>
    </row>
    <row r="14">
      <c r="A14" s="4" t="inlineStr">
        <is>
          <t>Total</t>
        </is>
      </c>
      <c r="B14" s="6" t="n">
        <v>236649</v>
      </c>
      <c r="C14" s="6" t="n">
        <v>1407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 USD ($) $ in Thousands</t>
        </is>
      </c>
      <c r="B1" s="2" t="inlineStr">
        <is>
          <t>3 Months Ended</t>
        </is>
      </c>
    </row>
    <row r="2">
      <c r="B2" s="2" t="inlineStr">
        <is>
          <t>Mar. 31, 2021</t>
        </is>
      </c>
      <c r="C2" s="2" t="inlineStr">
        <is>
          <t>Mar. 31, 2020</t>
        </is>
      </c>
    </row>
    <row r="3">
      <c r="A3" s="3" t="inlineStr">
        <is>
          <t>Condensed Financial Statements, Captions [Line Items]</t>
        </is>
      </c>
    </row>
    <row r="4">
      <c r="A4" s="4" t="inlineStr">
        <is>
          <t>Accrued but unpaid capital expenditures at period end</t>
        </is>
      </c>
      <c r="B4" s="6" t="n">
        <v>17255</v>
      </c>
      <c r="C4" s="6" t="n">
        <v>26094</v>
      </c>
    </row>
    <row r="5">
      <c r="A5" s="4" t="inlineStr">
        <is>
          <t>Accrued but unpaid debt issuance costs and arrangement fees</t>
        </is>
      </c>
      <c r="B5" s="5" t="n">
        <v>10140</v>
      </c>
    </row>
    <row r="6">
      <c r="A6" s="4" t="inlineStr">
        <is>
          <t>Common stock withheld for payroll tax obligations</t>
        </is>
      </c>
      <c r="C6" s="5" t="n">
        <v>324</v>
      </c>
    </row>
    <row r="7">
      <c r="A7" s="4" t="inlineStr">
        <is>
          <t>Cash interest payments</t>
        </is>
      </c>
      <c r="C7" s="5" t="n">
        <v>19785</v>
      </c>
    </row>
    <row r="8">
      <c r="A8" s="4" t="inlineStr">
        <is>
          <t>Cash paid for reorganization items, net</t>
        </is>
      </c>
      <c r="B8" s="5" t="n">
        <v>20584</v>
      </c>
    </row>
    <row r="9">
      <c r="A9" s="4" t="inlineStr">
        <is>
          <t>Foreign [Member]</t>
        </is>
      </c>
    </row>
    <row r="10">
      <c r="A10" s="3" t="inlineStr">
        <is>
          <t>Cash income taxes paid, net of (refunds):</t>
        </is>
      </c>
    </row>
    <row r="11">
      <c r="A11" s="4" t="inlineStr">
        <is>
          <t>Cash income taxes paid, net of refunds</t>
        </is>
      </c>
      <c r="B11" s="5" t="n">
        <v>3363</v>
      </c>
      <c r="C11" s="5" t="n">
        <v>7142</v>
      </c>
    </row>
    <row r="12">
      <c r="A12" s="4" t="inlineStr">
        <is>
          <t>State [Member]</t>
        </is>
      </c>
    </row>
    <row r="13">
      <c r="A13" s="3" t="inlineStr">
        <is>
          <t>Cash income taxes paid, net of (refunds):</t>
        </is>
      </c>
    </row>
    <row r="14">
      <c r="A14" s="4" t="inlineStr">
        <is>
          <t>Cash income taxes paid, net of refunds</t>
        </is>
      </c>
      <c r="B14" s="6" t="n">
        <v>-34</v>
      </c>
      <c r="C14" s="6"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Parenthetical) (Detail) - USD ($) $ in Thousands</t>
        </is>
      </c>
      <c r="B1" s="2" t="inlineStr">
        <is>
          <t>3 Months Ended</t>
        </is>
      </c>
    </row>
    <row r="2">
      <c r="B2" s="2" t="inlineStr">
        <is>
          <t>Mar. 31, 2020</t>
        </is>
      </c>
      <c r="C2" s="2" t="inlineStr">
        <is>
          <t>Mar. 31, 2021</t>
        </is>
      </c>
    </row>
    <row r="3">
      <c r="A3" s="3" t="inlineStr">
        <is>
          <t>Condensed Financial Statements, Captions [Line Items]</t>
        </is>
      </c>
    </row>
    <row r="4">
      <c r="A4" s="4" t="inlineStr">
        <is>
          <t>Capitalized financing costs</t>
        </is>
      </c>
      <c r="C4" s="6" t="n">
        <v>12430</v>
      </c>
    </row>
    <row r="5">
      <c r="A5" s="4" t="inlineStr">
        <is>
          <t>Restricted Stock [Member]</t>
        </is>
      </c>
    </row>
    <row r="6">
      <c r="A6" s="3" t="inlineStr">
        <is>
          <t>Condensed Financial Statements, Captions [Line Items]</t>
        </is>
      </c>
    </row>
    <row r="7">
      <c r="A7" s="4" t="inlineStr">
        <is>
          <t>Number of shares of common stock withheld</t>
        </is>
      </c>
      <c r="B7" s="5" t="n">
        <v>85131</v>
      </c>
    </row>
    <row r="8">
      <c r="A8" s="4" t="inlineStr">
        <is>
          <t>Prepaid Expenses and Other Current Assets [Member]</t>
        </is>
      </c>
    </row>
    <row r="9">
      <c r="A9" s="3" t="inlineStr">
        <is>
          <t>Condensed Financial Statements, Captions [Line Items]</t>
        </is>
      </c>
    </row>
    <row r="10">
      <c r="A10" s="4" t="inlineStr">
        <is>
          <t>Capitalized financing costs</t>
        </is>
      </c>
      <c r="C10" s="6" t="n">
        <v>12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Disclosur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Letters of credit to guarantee</t>
        </is>
      </c>
      <c r="D4" s="6" t="n">
        <v>12800</v>
      </c>
    </row>
    <row r="5">
      <c r="A5" s="4" t="inlineStr">
        <is>
          <t>Trade receivables past due</t>
        </is>
      </c>
      <c r="B5" s="6" t="n">
        <v>5900</v>
      </c>
    </row>
    <row r="6">
      <c r="A6" s="4" t="inlineStr">
        <is>
          <t>Trade receivables reserved for previous years</t>
        </is>
      </c>
      <c r="B6" s="5" t="n">
        <v>5500</v>
      </c>
    </row>
    <row r="7">
      <c r="A7" s="4" t="inlineStr">
        <is>
          <t>Trade receivables remaining past due</t>
        </is>
      </c>
      <c r="B7" s="5" t="n">
        <v>400</v>
      </c>
    </row>
    <row r="8">
      <c r="A8" s="4" t="inlineStr">
        <is>
          <t>Trade receivables, older than 90 Days past due</t>
        </is>
      </c>
      <c r="B8" s="5" t="n">
        <v>200</v>
      </c>
    </row>
    <row r="9">
      <c r="A9" s="4" t="inlineStr">
        <is>
          <t>Allowance for credit losses</t>
        </is>
      </c>
      <c r="B9" s="5" t="n">
        <v>5571</v>
      </c>
      <c r="D9" s="5" t="n">
        <v>5562</v>
      </c>
    </row>
    <row r="10">
      <c r="A10" s="4" t="inlineStr">
        <is>
          <t>Loss on impairment of assets</t>
        </is>
      </c>
      <c r="B10" s="6" t="n">
        <v>197027</v>
      </c>
      <c r="C10" s="6" t="n">
        <v>774028</v>
      </c>
    </row>
    <row r="11">
      <c r="A11" s="4" t="inlineStr">
        <is>
          <t>Measurement period for determining fair value of debt instruments</t>
        </is>
      </c>
      <c r="B11" s="4" t="inlineStr">
        <is>
          <t>10 days</t>
        </is>
      </c>
    </row>
    <row r="12">
      <c r="A12" s="4" t="inlineStr">
        <is>
          <t>Fair Value Recurring [Member]</t>
        </is>
      </c>
    </row>
    <row r="13">
      <c r="A13" s="3" t="inlineStr">
        <is>
          <t>Fair Value Assets And Liabilities Measured On Recurring And Nonrecurring Basis [Line Items]</t>
        </is>
      </c>
    </row>
    <row r="14">
      <c r="A14" s="4" t="inlineStr">
        <is>
          <t>Loss on impairment of assets</t>
        </is>
      </c>
      <c r="B14" s="6" t="n">
        <v>0</v>
      </c>
      <c r="D14" s="5" t="n">
        <v>0</v>
      </c>
    </row>
    <row r="15">
      <c r="A15" s="4" t="inlineStr">
        <is>
          <t>ASU 2016-13 [Member]</t>
        </is>
      </c>
    </row>
    <row r="16">
      <c r="A16" s="3" t="inlineStr">
        <is>
          <t>Fair Value Assets And Liabilities Measured On Recurring And Nonrecurring Basis [Line Items]</t>
        </is>
      </c>
    </row>
    <row r="17">
      <c r="A17" s="4" t="inlineStr">
        <is>
          <t>Estimate of credit losses</t>
        </is>
      </c>
      <c r="B17" s="6" t="n">
        <v>100</v>
      </c>
      <c r="D17"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Disclosures - Assets Measured at Fair Value on Nonrecurring Basi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Impairment of assets</t>
        </is>
      </c>
      <c r="B4" s="6" t="n">
        <v>197027</v>
      </c>
      <c r="C4" s="6" t="n">
        <v>774028</v>
      </c>
    </row>
    <row r="5">
      <c r="A5" s="4" t="inlineStr">
        <is>
          <t>Nonrecurring Fair Value Measurements [Member]</t>
        </is>
      </c>
    </row>
    <row r="6">
      <c r="A6" s="3" t="inlineStr">
        <is>
          <t>Fair Value Assets And Liabilities Measured On Recurring And Nonrecurring Basis [Line Items]</t>
        </is>
      </c>
    </row>
    <row r="7">
      <c r="A7" s="4" t="inlineStr">
        <is>
          <t>Impaired assets</t>
        </is>
      </c>
      <c r="B7" s="5" t="n">
        <v>5854</v>
      </c>
    </row>
    <row r="8">
      <c r="A8" s="4" t="inlineStr">
        <is>
          <t>Impairment of assets</t>
        </is>
      </c>
      <c r="B8" s="5" t="n">
        <v>197027</v>
      </c>
      <c r="D8" s="6" t="n">
        <v>842016</v>
      </c>
    </row>
    <row r="9">
      <c r="A9" s="4" t="inlineStr">
        <is>
          <t>Level 3 [Member] | Nonrecurring Fair Value Measurements [Member]</t>
        </is>
      </c>
    </row>
    <row r="10">
      <c r="A10" s="3" t="inlineStr">
        <is>
          <t>Fair Value Assets And Liabilities Measured On Recurring And Nonrecurring Basis [Line Items]</t>
        </is>
      </c>
    </row>
    <row r="11">
      <c r="A11" s="4" t="inlineStr">
        <is>
          <t>Impaired assets</t>
        </is>
      </c>
      <c r="B11" s="6" t="n">
        <v>5854</v>
      </c>
      <c r="D11" s="6"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7" customWidth="1" min="5" max="5"/>
  </cols>
  <sheetData>
    <row r="1">
      <c r="A1" s="1" t="inlineStr">
        <is>
          <t>Financial Instruments and Fair Value Disclosures - Assets Measured at Fair Value on Nonrecurring Basis (Parenthetical) (Detail) $ in Thousands</t>
        </is>
      </c>
      <c r="B1" s="2" t="inlineStr">
        <is>
          <t>3 Months Ended</t>
        </is>
      </c>
      <c r="E1" s="2" t="inlineStr">
        <is>
          <t>12 Months Ended</t>
        </is>
      </c>
    </row>
    <row r="2">
      <c r="B2" s="2" t="inlineStr">
        <is>
          <t>Mar. 31, 2021USD ($)Rig</t>
        </is>
      </c>
      <c r="C2" s="2" t="inlineStr">
        <is>
          <t>Dec. 31, 2020USD ($)</t>
        </is>
      </c>
      <c r="D2" s="2" t="inlineStr">
        <is>
          <t>Mar. 31, 2020USD ($)</t>
        </is>
      </c>
      <c r="E2" s="2" t="inlineStr">
        <is>
          <t>Dec. 31, 2020Rig</t>
        </is>
      </c>
    </row>
    <row r="3">
      <c r="A3" s="3" t="inlineStr">
        <is>
          <t>Fair Value Assets And Liabilities Measured On Recurring And Nonrecurring Basis [Line Items]</t>
        </is>
      </c>
    </row>
    <row r="4">
      <c r="A4" s="4" t="inlineStr">
        <is>
          <t>Number of rigs impaired during period | Rig</t>
        </is>
      </c>
      <c r="B4" s="5" t="n">
        <v>1</v>
      </c>
      <c r="E4" s="5" t="n">
        <v>1</v>
      </c>
    </row>
    <row r="5">
      <c r="A5" s="4" t="inlineStr">
        <is>
          <t>Loss on impairment of assets</t>
        </is>
      </c>
      <c r="B5" s="6" t="n">
        <v>197027</v>
      </c>
      <c r="D5" s="6" t="n">
        <v>774028</v>
      </c>
    </row>
    <row r="6">
      <c r="A6" s="4" t="inlineStr">
        <is>
          <t>Four Semisubmersible Rigs [Member]</t>
        </is>
      </c>
    </row>
    <row r="7">
      <c r="A7" s="3" t="inlineStr">
        <is>
          <t>Fair Value Assets And Liabilities Measured On Recurring And Nonrecurring Basis [Line Items]</t>
        </is>
      </c>
    </row>
    <row r="8">
      <c r="A8" s="4" t="inlineStr">
        <is>
          <t>Loss on impairment of assets</t>
        </is>
      </c>
      <c r="C8" s="6" t="n">
        <v>68000</v>
      </c>
      <c r="D8" s="6" t="n">
        <v>77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in Thousands</t>
        </is>
      </c>
      <c r="B1" s="2" t="inlineStr">
        <is>
          <t>3 Months Ended</t>
        </is>
      </c>
    </row>
    <row r="2">
      <c r="B2" s="2" t="inlineStr">
        <is>
          <t>Mar. 31, 2021USD ($)</t>
        </is>
      </c>
    </row>
    <row r="3">
      <c r="A3" s="3" t="inlineStr">
        <is>
          <t>Income Statement [Abstract]</t>
        </is>
      </c>
    </row>
    <row r="4">
      <c r="A4" s="4" t="inlineStr">
        <is>
          <t>Contractual interest expense of debt</t>
        </is>
      </c>
      <c r="B4" s="6" t="n">
        <v>2826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Mar. 31, 2021</t>
        </is>
      </c>
      <c r="C1" s="2" t="inlineStr">
        <is>
          <t>Dec. 31, 2020</t>
        </is>
      </c>
    </row>
    <row r="2">
      <c r="A2" s="4" t="inlineStr">
        <is>
          <t>3.45% Senior Notes due 2023 [Member]</t>
        </is>
      </c>
    </row>
    <row r="3">
      <c r="A3" s="3" t="inlineStr">
        <is>
          <t>Fair Value, Balance Sheet Grouping, Financial Statement Captions [Line Items]</t>
        </is>
      </c>
    </row>
    <row r="4">
      <c r="A4" s="4" t="inlineStr">
        <is>
          <t>Fair Value</t>
        </is>
      </c>
      <c r="B4" s="8" t="n">
        <v>42.7</v>
      </c>
      <c r="C4" s="8" t="n">
        <v>30.6</v>
      </c>
    </row>
    <row r="5">
      <c r="A5" s="4" t="inlineStr">
        <is>
          <t>Carrying Value</t>
        </is>
      </c>
      <c r="B5" s="5" t="n">
        <v>250</v>
      </c>
      <c r="C5" s="5" t="n">
        <v>250</v>
      </c>
    </row>
    <row r="6">
      <c r="A6" s="4" t="inlineStr">
        <is>
          <t>7.875% Senior Notes due 2025 [Member]</t>
        </is>
      </c>
    </row>
    <row r="7">
      <c r="A7" s="3" t="inlineStr">
        <is>
          <t>Fair Value, Balance Sheet Grouping, Financial Statement Captions [Line Items]</t>
        </is>
      </c>
    </row>
    <row r="8">
      <c r="A8" s="4" t="inlineStr">
        <is>
          <t>Fair Value</t>
        </is>
      </c>
      <c r="B8" s="5" t="n">
        <v>85</v>
      </c>
      <c r="C8" s="9" t="n">
        <v>61.3</v>
      </c>
    </row>
    <row r="9">
      <c r="A9" s="4" t="inlineStr">
        <is>
          <t>Carrying Value</t>
        </is>
      </c>
      <c r="B9" s="5" t="n">
        <v>500</v>
      </c>
      <c r="C9" s="5" t="n">
        <v>500</v>
      </c>
    </row>
    <row r="10">
      <c r="A10" s="4" t="inlineStr">
        <is>
          <t>5.70% Senior Notes due 2039 [Member]</t>
        </is>
      </c>
    </row>
    <row r="11">
      <c r="A11" s="3" t="inlineStr">
        <is>
          <t>Fair Value, Balance Sheet Grouping, Financial Statement Captions [Line Items]</t>
        </is>
      </c>
    </row>
    <row r="12">
      <c r="A12" s="4" t="inlineStr">
        <is>
          <t>Fair Value</t>
        </is>
      </c>
      <c r="B12" s="5" t="n">
        <v>85</v>
      </c>
      <c r="C12" s="9" t="n">
        <v>61.2</v>
      </c>
    </row>
    <row r="13">
      <c r="A13" s="4" t="inlineStr">
        <is>
          <t>Carrying Value</t>
        </is>
      </c>
      <c r="B13" s="5" t="n">
        <v>500</v>
      </c>
      <c r="C13" s="5" t="n">
        <v>500</v>
      </c>
    </row>
    <row r="14">
      <c r="A14" s="4" t="inlineStr">
        <is>
          <t>4.875% Senior Notes due 2043 [Member]</t>
        </is>
      </c>
    </row>
    <row r="15">
      <c r="A15" s="3" t="inlineStr">
        <is>
          <t>Fair Value, Balance Sheet Grouping, Financial Statement Captions [Line Items]</t>
        </is>
      </c>
    </row>
    <row r="16">
      <c r="A16" s="4" t="inlineStr">
        <is>
          <t>Fair Value</t>
        </is>
      </c>
      <c r="B16" s="9" t="n">
        <v>127.5</v>
      </c>
      <c r="C16" s="9" t="n">
        <v>91.90000000000001</v>
      </c>
    </row>
    <row r="17">
      <c r="A17" s="4" t="inlineStr">
        <is>
          <t>Carrying Value</t>
        </is>
      </c>
      <c r="B17" s="6" t="n">
        <v>750</v>
      </c>
      <c r="C17" s="6" t="n">
        <v>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 Fair Value and Related Carrying Values of Our Debt Instruments (Parenthetical) (Detail)</t>
        </is>
      </c>
      <c r="B1" s="2" t="inlineStr">
        <is>
          <t>Mar. 31, 2021</t>
        </is>
      </c>
      <c r="C1" s="2" t="inlineStr">
        <is>
          <t>Jan. 22, 2021</t>
        </is>
      </c>
      <c r="D1" s="2" t="inlineStr">
        <is>
          <t>Dec. 31, 2020</t>
        </is>
      </c>
    </row>
    <row r="2">
      <c r="A2" s="4" t="inlineStr">
        <is>
          <t>3.45% Senior Notes due 2023 [Member]</t>
        </is>
      </c>
    </row>
    <row r="3">
      <c r="A3" s="3" t="inlineStr">
        <is>
          <t>Fair Value, Balance Sheet Grouping, Financial Statement Captions [Line Items]</t>
        </is>
      </c>
    </row>
    <row r="4">
      <c r="A4" s="4" t="inlineStr">
        <is>
          <t>Interest rate of senior notes</t>
        </is>
      </c>
      <c r="B4" s="4" t="inlineStr">
        <is>
          <t>3.45%</t>
        </is>
      </c>
      <c r="C4" s="4" t="inlineStr">
        <is>
          <t>3.45%</t>
        </is>
      </c>
      <c r="D4" s="4" t="inlineStr">
        <is>
          <t>3.45%</t>
        </is>
      </c>
    </row>
    <row r="5">
      <c r="A5" s="4" t="inlineStr">
        <is>
          <t>7.875% Senior Notes due 2025 [Member]</t>
        </is>
      </c>
    </row>
    <row r="6">
      <c r="A6" s="3" t="inlineStr">
        <is>
          <t>Fair Value, Balance Sheet Grouping, Financial Statement Captions [Line Items]</t>
        </is>
      </c>
    </row>
    <row r="7">
      <c r="A7" s="4" t="inlineStr">
        <is>
          <t>Interest rate of senior notes</t>
        </is>
      </c>
      <c r="B7" s="4" t="inlineStr">
        <is>
          <t>7.875%</t>
        </is>
      </c>
      <c r="C7" s="4" t="inlineStr">
        <is>
          <t>7.875%</t>
        </is>
      </c>
      <c r="D7" s="4" t="inlineStr">
        <is>
          <t>7.875%</t>
        </is>
      </c>
    </row>
    <row r="8">
      <c r="A8" s="4" t="inlineStr">
        <is>
          <t>5.70% Senior Notes due 2039 [Member]</t>
        </is>
      </c>
    </row>
    <row r="9">
      <c r="A9" s="3" t="inlineStr">
        <is>
          <t>Fair Value, Balance Sheet Grouping, Financial Statement Captions [Line Items]</t>
        </is>
      </c>
    </row>
    <row r="10">
      <c r="A10" s="4" t="inlineStr">
        <is>
          <t>Interest rate of senior notes</t>
        </is>
      </c>
      <c r="B10" s="4" t="inlineStr">
        <is>
          <t>5.70%</t>
        </is>
      </c>
      <c r="C10" s="4" t="inlineStr">
        <is>
          <t>5.70%</t>
        </is>
      </c>
      <c r="D10" s="4" t="inlineStr">
        <is>
          <t>5.70%</t>
        </is>
      </c>
    </row>
    <row r="11">
      <c r="A11" s="4" t="inlineStr">
        <is>
          <t>4.875% Senior Notes due 2043 [Member]</t>
        </is>
      </c>
    </row>
    <row r="12">
      <c r="A12" s="3" t="inlineStr">
        <is>
          <t>Fair Value, Balance Sheet Grouping, Financial Statement Captions [Line Items]</t>
        </is>
      </c>
    </row>
    <row r="13">
      <c r="A13" s="4" t="inlineStr">
        <is>
          <t>Interest rate of senior notes</t>
        </is>
      </c>
      <c r="B13" s="4" t="inlineStr">
        <is>
          <t>4.875%</t>
        </is>
      </c>
      <c r="C13" s="4" t="inlineStr">
        <is>
          <t>4.875%</t>
        </is>
      </c>
      <c r="D13" s="4" t="inlineStr">
        <is>
          <t>4.8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Mar. 31, 2021</t>
        </is>
      </c>
      <c r="C1" s="2" t="inlineStr">
        <is>
          <t>Dec. 31, 2020</t>
        </is>
      </c>
    </row>
    <row r="2">
      <c r="A2" s="3" t="inlineStr">
        <is>
          <t>Property, Plant and Equipment [Line Items]</t>
        </is>
      </c>
    </row>
    <row r="3">
      <c r="A3" s="4" t="inlineStr">
        <is>
          <t>Property and equipment</t>
        </is>
      </c>
      <c r="B3" s="6" t="n">
        <v>6682228</v>
      </c>
      <c r="C3" s="6" t="n">
        <v>7111718</v>
      </c>
    </row>
    <row r="4">
      <c r="A4" s="4" t="inlineStr">
        <is>
          <t>Less: accumulated depreciation</t>
        </is>
      </c>
      <c r="B4" s="5" t="n">
        <v>-2781814</v>
      </c>
      <c r="C4" s="5" t="n">
        <v>-2988909</v>
      </c>
    </row>
    <row r="5">
      <c r="A5" s="4" t="inlineStr">
        <is>
          <t>Drilling and other property and equipment, net</t>
        </is>
      </c>
      <c r="B5" s="5" t="n">
        <v>3900414</v>
      </c>
      <c r="C5" s="5" t="n">
        <v>4122809</v>
      </c>
    </row>
    <row r="6">
      <c r="A6" s="4" t="inlineStr">
        <is>
          <t>Drilling Rigs and Equipment [Member]</t>
        </is>
      </c>
    </row>
    <row r="7">
      <c r="A7" s="3" t="inlineStr">
        <is>
          <t>Property, Plant and Equipment [Line Items]</t>
        </is>
      </c>
    </row>
    <row r="8">
      <c r="A8" s="4" t="inlineStr">
        <is>
          <t>Property and equipment</t>
        </is>
      </c>
      <c r="B8" s="5" t="n">
        <v>6558577</v>
      </c>
      <c r="C8" s="5" t="n">
        <v>6987630</v>
      </c>
    </row>
    <row r="9">
      <c r="A9" s="4" t="inlineStr">
        <is>
          <t>Land and Buildings [Member]</t>
        </is>
      </c>
    </row>
    <row r="10">
      <c r="A10" s="3" t="inlineStr">
        <is>
          <t>Property, Plant and Equipment [Line Items]</t>
        </is>
      </c>
    </row>
    <row r="11">
      <c r="A11" s="4" t="inlineStr">
        <is>
          <t>Property and equipment</t>
        </is>
      </c>
      <c r="B11" s="5" t="n">
        <v>40425</v>
      </c>
      <c r="C11" s="5" t="n">
        <v>41072</v>
      </c>
    </row>
    <row r="12">
      <c r="A12" s="4" t="inlineStr">
        <is>
          <t>Office Equipment and Other [Member]</t>
        </is>
      </c>
    </row>
    <row r="13">
      <c r="A13" s="3" t="inlineStr">
        <is>
          <t>Property, Plant and Equipment [Line Items]</t>
        </is>
      </c>
    </row>
    <row r="14">
      <c r="A14" s="4" t="inlineStr">
        <is>
          <t>Property and equipment</t>
        </is>
      </c>
      <c r="B14" s="6" t="n">
        <v>83226</v>
      </c>
      <c r="C14" s="6" t="n">
        <v>830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rilling and Other Property and Equipment - Additional Information (Detail)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Impairment charge of assets</t>
        </is>
      </c>
      <c r="B4" s="6" t="n">
        <v>197027</v>
      </c>
      <c r="C4" s="6" t="n">
        <v>774028</v>
      </c>
    </row>
    <row r="5">
      <c r="A5" s="4" t="inlineStr">
        <is>
          <t>Drilling and other property and equipment, net of accumulated depreciation</t>
        </is>
      </c>
      <c r="B5" s="5" t="n">
        <v>3900414</v>
      </c>
      <c r="D5" s="6" t="n">
        <v>4122809</v>
      </c>
    </row>
    <row r="6">
      <c r="A6" s="4" t="inlineStr">
        <is>
          <t>Gain (loss) on disposition of assets</t>
        </is>
      </c>
      <c r="B6" s="5" t="n">
        <v>5401</v>
      </c>
      <c r="C6" s="6" t="n">
        <v>3433</v>
      </c>
    </row>
    <row r="7">
      <c r="A7" s="4" t="inlineStr">
        <is>
          <t>Ocean Valor [Member]</t>
        </is>
      </c>
    </row>
    <row r="8">
      <c r="A8" s="3" t="inlineStr">
        <is>
          <t>Property, Plant and Equipment [Line Items]</t>
        </is>
      </c>
    </row>
    <row r="9">
      <c r="A9" s="4" t="inlineStr">
        <is>
          <t>Drilling and other property and equipment, net of accumulated depreciation</t>
        </is>
      </c>
      <c r="B9" s="5" t="n">
        <v>1000</v>
      </c>
    </row>
    <row r="10">
      <c r="A10" s="4" t="inlineStr">
        <is>
          <t>Ocean America and Ocean Rover [Member]</t>
        </is>
      </c>
    </row>
    <row r="11">
      <c r="A11" s="3" t="inlineStr">
        <is>
          <t>Property, Plant and Equipment [Line Items]</t>
        </is>
      </c>
    </row>
    <row r="12">
      <c r="A12" s="4" t="inlineStr">
        <is>
          <t>Gain (loss) on disposition of assets</t>
        </is>
      </c>
      <c r="B12" s="6" t="n">
        <v>4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redit Agreements - Additional Information (Detail) - USD ($) $ in Thousands</t>
        </is>
      </c>
      <c r="B1" s="2" t="inlineStr">
        <is>
          <t>1 Months Ended</t>
        </is>
      </c>
      <c r="C1" s="2" t="inlineStr">
        <is>
          <t>3 Months Ended</t>
        </is>
      </c>
    </row>
    <row r="2">
      <c r="B2" s="2" t="inlineStr">
        <is>
          <t>Mar. 31, 2020</t>
        </is>
      </c>
      <c r="C2" s="2" t="inlineStr">
        <is>
          <t>Mar. 31, 2020</t>
        </is>
      </c>
      <c r="D2" s="2" t="inlineStr">
        <is>
          <t>Mar. 31, 2021</t>
        </is>
      </c>
      <c r="E2" s="2" t="inlineStr">
        <is>
          <t>Jan. 22, 2021</t>
        </is>
      </c>
      <c r="F2" s="2" t="inlineStr">
        <is>
          <t>Dec. 31, 2020</t>
        </is>
      </c>
      <c r="G2" s="2" t="inlineStr">
        <is>
          <t>Apr. 28, 2020</t>
        </is>
      </c>
      <c r="H2" s="2" t="inlineStr">
        <is>
          <t>Jan. 31, 2020</t>
        </is>
      </c>
    </row>
    <row r="3">
      <c r="A3" s="3" t="inlineStr">
        <is>
          <t>Debt Instrument [Line Items]</t>
        </is>
      </c>
    </row>
    <row r="4">
      <c r="A4" s="4" t="inlineStr">
        <is>
          <t>Line of credit facility, amount borrowed</t>
        </is>
      </c>
      <c r="C4" s="6" t="n">
        <v>436000</v>
      </c>
    </row>
    <row r="5">
      <c r="A5" s="4" t="inlineStr">
        <is>
          <t>Line of credit issued</t>
        </is>
      </c>
      <c r="F5" s="6" t="n">
        <v>436000</v>
      </c>
    </row>
    <row r="6">
      <c r="A6" s="4" t="inlineStr">
        <is>
          <t>Accrued post-petition interest incurred</t>
        </is>
      </c>
      <c r="D6" s="6" t="n">
        <v>35329</v>
      </c>
    </row>
    <row r="7">
      <c r="A7" s="4" t="inlineStr">
        <is>
          <t>Revolving Credit Facility [Member]</t>
        </is>
      </c>
    </row>
    <row r="8">
      <c r="A8" s="3" t="inlineStr">
        <is>
          <t>Debt Instrument [Line Items]</t>
        </is>
      </c>
    </row>
    <row r="9">
      <c r="A9" s="4" t="inlineStr">
        <is>
          <t>Line of credit facility, amount borrowed</t>
        </is>
      </c>
      <c r="B9" s="6" t="n">
        <v>436000</v>
      </c>
    </row>
    <row r="10">
      <c r="A10" s="4" t="inlineStr">
        <is>
          <t>Amount available for general purposes</t>
        </is>
      </c>
      <c r="B10" s="6" t="n">
        <v>950000</v>
      </c>
      <c r="C10" s="6" t="n">
        <v>950000</v>
      </c>
      <c r="G10" s="6" t="n">
        <v>442000</v>
      </c>
    </row>
    <row r="11">
      <c r="A11" s="4" t="inlineStr">
        <is>
          <t>Weighted average interest rate on borrowings</t>
        </is>
      </c>
      <c r="D11" s="4" t="inlineStr">
        <is>
          <t>8.50%</t>
        </is>
      </c>
    </row>
    <row r="12">
      <c r="A12" s="4" t="inlineStr">
        <is>
          <t>Line of credit issued</t>
        </is>
      </c>
      <c r="E12" s="6" t="n">
        <v>950000</v>
      </c>
    </row>
    <row r="13">
      <c r="A13" s="4" t="inlineStr">
        <is>
          <t>Accrued post-petition interest incurred</t>
        </is>
      </c>
      <c r="D13" s="6" t="n">
        <v>32600</v>
      </c>
    </row>
    <row r="14">
      <c r="A14" s="4" t="inlineStr">
        <is>
          <t>Revolving Credit Facility [Member] | Financial Letter of Credit [Member]</t>
        </is>
      </c>
    </row>
    <row r="15">
      <c r="A15" s="3" t="inlineStr">
        <is>
          <t>Debt Instrument [Line Items]</t>
        </is>
      </c>
    </row>
    <row r="16">
      <c r="A16" s="4" t="inlineStr">
        <is>
          <t>Line of credit issued</t>
        </is>
      </c>
      <c r="H16" s="6" t="n">
        <v>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Additional Information (Detail) - USD ($) $ in Millions</t>
        </is>
      </c>
      <c r="B1" s="2" t="inlineStr">
        <is>
          <t>May 01, 2021</t>
        </is>
      </c>
      <c r="C1" s="2" t="inlineStr">
        <is>
          <t>Mar. 31, 2021</t>
        </is>
      </c>
      <c r="D1" s="2" t="inlineStr">
        <is>
          <t>Dec. 31, 2020</t>
        </is>
      </c>
    </row>
    <row r="2">
      <c r="A2" s="3" t="inlineStr">
        <is>
          <t>Contingencies And Commitments [Line Items]</t>
        </is>
      </c>
    </row>
    <row r="3">
      <c r="A3" s="4" t="inlineStr">
        <is>
          <t>Estimated sales tax and related penalties and interest</t>
        </is>
      </c>
      <c r="C3" s="8" t="n">
        <v>14.1</v>
      </c>
      <c r="D3" s="8" t="n">
        <v>13.5</v>
      </c>
    </row>
    <row r="4">
      <c r="A4" s="4" t="inlineStr">
        <is>
          <t>Total Contingent Liabilities Under Letters of Credit and Bonds [Member]</t>
        </is>
      </c>
    </row>
    <row r="5">
      <c r="A5" s="3" t="inlineStr">
        <is>
          <t>Contingencies And Commitments [Line Items]</t>
        </is>
      </c>
    </row>
    <row r="6">
      <c r="A6" s="4" t="inlineStr">
        <is>
          <t>Contingent liability under letters of credit and other bonds</t>
        </is>
      </c>
      <c r="C6" s="5" t="n">
        <v>25</v>
      </c>
    </row>
    <row r="7">
      <c r="A7" s="4" t="inlineStr">
        <is>
          <t>Potentially Collateralized Contingent Liability Under Letters Of Credit and Bonds [Member]</t>
        </is>
      </c>
    </row>
    <row r="8">
      <c r="A8" s="3" t="inlineStr">
        <is>
          <t>Contingencies And Commitments [Line Items]</t>
        </is>
      </c>
    </row>
    <row r="9">
      <c r="A9" s="4" t="inlineStr">
        <is>
          <t>Contingent liability under letters of credit and other bonds</t>
        </is>
      </c>
      <c r="C9" s="9" t="n">
        <v>18.9</v>
      </c>
    </row>
    <row r="10">
      <c r="A10" s="4" t="inlineStr">
        <is>
          <t>Uncollateralized Contingent Liability Under Letters of Credit and Bonds [Member]</t>
        </is>
      </c>
    </row>
    <row r="11">
      <c r="A11" s="3" t="inlineStr">
        <is>
          <t>Contingencies And Commitments [Line Items]</t>
        </is>
      </c>
    </row>
    <row r="12">
      <c r="A12" s="4" t="inlineStr">
        <is>
          <t>Contingent liability under letters of credit and other bonds</t>
        </is>
      </c>
      <c r="C12" s="9" t="n">
        <v>6.1</v>
      </c>
    </row>
    <row r="13">
      <c r="A13" s="4" t="inlineStr">
        <is>
          <t>Collateralized Contingent Liability Under Financial Letters of Credit and Surety Bond [Member]</t>
        </is>
      </c>
    </row>
    <row r="14">
      <c r="A14" s="3" t="inlineStr">
        <is>
          <t>Contingencies And Commitments [Line Items]</t>
        </is>
      </c>
    </row>
    <row r="15">
      <c r="A15" s="4" t="inlineStr">
        <is>
          <t>Contingent liability under letters of credit and other bonds</t>
        </is>
      </c>
      <c r="D15" s="5" t="n">
        <v>6</v>
      </c>
    </row>
    <row r="16">
      <c r="A16" s="4" t="inlineStr">
        <is>
          <t>Cash Collateralized Contingent Liability Under Letters of Credit and Bonds [Member]</t>
        </is>
      </c>
    </row>
    <row r="17">
      <c r="A17" s="3" t="inlineStr">
        <is>
          <t>Contingencies And Commitments [Line Items]</t>
        </is>
      </c>
    </row>
    <row r="18">
      <c r="A18" s="4" t="inlineStr">
        <is>
          <t>Contingent liability under letters of credit and other bonds</t>
        </is>
      </c>
      <c r="C18" s="9" t="n">
        <v>23.5</v>
      </c>
    </row>
    <row r="19">
      <c r="A19" s="4" t="inlineStr">
        <is>
          <t>Prepaid Expenses and Other Current Assets [Member] | Cash Collateralized Contingent Liability Under Letters of Credit and Bonds [Member]</t>
        </is>
      </c>
    </row>
    <row r="20">
      <c r="A20" s="3" t="inlineStr">
        <is>
          <t>Contingencies And Commitments [Line Items]</t>
        </is>
      </c>
    </row>
    <row r="21">
      <c r="A21" s="4" t="inlineStr">
        <is>
          <t>Contingent liability under letters of credit and other bonds</t>
        </is>
      </c>
      <c r="C21" s="9" t="n">
        <v>8.6</v>
      </c>
    </row>
    <row r="22">
      <c r="A22" s="4" t="inlineStr">
        <is>
          <t>Other Assets [Member] | Cash Collateralized Contingent Liability Under Letters of Credit and Bonds [Member]</t>
        </is>
      </c>
    </row>
    <row r="23">
      <c r="A23" s="3" t="inlineStr">
        <is>
          <t>Contingencies And Commitments [Line Items]</t>
        </is>
      </c>
    </row>
    <row r="24">
      <c r="A24" s="4" t="inlineStr">
        <is>
          <t>Contingent liability under letters of credit and other bonds</t>
        </is>
      </c>
      <c r="C24" s="9" t="n">
        <v>14.9</v>
      </c>
    </row>
    <row r="25">
      <c r="A25" s="4" t="inlineStr">
        <is>
          <t>Personal Injury Claims [Member]</t>
        </is>
      </c>
    </row>
    <row r="26">
      <c r="A26" s="3" t="inlineStr">
        <is>
          <t>Contingencies And Commitments [Line Items]</t>
        </is>
      </c>
    </row>
    <row r="27">
      <c r="A27" s="4" t="inlineStr">
        <is>
          <t>Personal injury claims recorded</t>
        </is>
      </c>
      <c r="C27" s="5" t="n">
        <v>15</v>
      </c>
      <c r="D27" s="9" t="n">
        <v>14.7</v>
      </c>
    </row>
    <row r="28">
      <c r="A28" s="4" t="inlineStr">
        <is>
          <t>Personal Injury Claims [Member] | Accrued Liabilities [Member]</t>
        </is>
      </c>
    </row>
    <row r="29">
      <c r="A29" s="3" t="inlineStr">
        <is>
          <t>Contingencies And Commitments [Line Items]</t>
        </is>
      </c>
    </row>
    <row r="30">
      <c r="A30" s="4" t="inlineStr">
        <is>
          <t>Personal injury claims recorded</t>
        </is>
      </c>
      <c r="C30" s="9" t="n">
        <v>5.1</v>
      </c>
      <c r="D30" s="9" t="n">
        <v>5.9</v>
      </c>
    </row>
    <row r="31">
      <c r="A31" s="4" t="inlineStr">
        <is>
          <t>Personal Injury Claims [Member] | Other Liabilities [Member]</t>
        </is>
      </c>
    </row>
    <row r="32">
      <c r="A32" s="3" t="inlineStr">
        <is>
          <t>Contingencies And Commitments [Line Items]</t>
        </is>
      </c>
    </row>
    <row r="33">
      <c r="A33" s="4" t="inlineStr">
        <is>
          <t>Personal injury claims recorded</t>
        </is>
      </c>
      <c r="C33" s="8" t="n">
        <v>9.9</v>
      </c>
      <c r="D33" s="8" t="n">
        <v>8.800000000000001</v>
      </c>
    </row>
    <row r="34">
      <c r="A34" s="4" t="inlineStr">
        <is>
          <t>Subsequent Event [Member]</t>
        </is>
      </c>
    </row>
    <row r="35">
      <c r="A35" s="3" t="inlineStr">
        <is>
          <t>Contingencies And Commitments [Line Items]</t>
        </is>
      </c>
    </row>
    <row r="36">
      <c r="A36" s="4" t="inlineStr">
        <is>
          <t>Deductible for marine liability coverage including personal injury claims, per first occurrence</t>
        </is>
      </c>
      <c r="B36" s="6" t="n">
        <v>5</v>
      </c>
    </row>
    <row r="37">
      <c r="A37" s="4" t="inlineStr">
        <is>
          <t>Range of deductible for liability coverage for personal injury claims, lower limit</t>
        </is>
      </c>
      <c r="B37" s="5" t="n">
        <v>5</v>
      </c>
    </row>
    <row r="38">
      <c r="A38" s="4" t="inlineStr">
        <is>
          <t>Range of deductible for liability coverage for personal injury claims, upper limit</t>
        </is>
      </c>
      <c r="B38"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Segments and Geographic Area Analysis - Additional Information (Detail)</t>
        </is>
      </c>
      <c r="B1" s="2" t="inlineStr">
        <is>
          <t>3 Months Ended</t>
        </is>
      </c>
    </row>
    <row r="2">
      <c r="B2" s="2" t="inlineStr">
        <is>
          <t>Mar. 31, 2021SegmentCountry</t>
        </is>
      </c>
    </row>
    <row r="3">
      <c r="A3" s="3" t="inlineStr">
        <is>
          <t>Segment Reporting [Abstract]</t>
        </is>
      </c>
    </row>
    <row r="4">
      <c r="A4" s="4" t="inlineStr">
        <is>
          <t>Number of reportable segments | Segment</t>
        </is>
      </c>
      <c r="B4" s="5" t="n">
        <v>1</v>
      </c>
    </row>
    <row r="5">
      <c r="A5" s="4" t="inlineStr">
        <is>
          <t>Number of countries with rigs | Country</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Area Analysis - Summary of Information about Disaggregated Revenue by Country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34817</v>
      </c>
      <c r="C4" s="6" t="n">
        <v>229170</v>
      </c>
    </row>
    <row r="5">
      <c r="A5" s="4" t="inlineStr">
        <is>
          <t>Contract Drilling [Member]</t>
        </is>
      </c>
    </row>
    <row r="6">
      <c r="A6" s="3" t="inlineStr">
        <is>
          <t>Segment Reporting Information [Line Items]</t>
        </is>
      </c>
    </row>
    <row r="7">
      <c r="A7" s="4" t="inlineStr">
        <is>
          <t>Total revenues</t>
        </is>
      </c>
      <c r="B7" s="5" t="n">
        <v>122553</v>
      </c>
      <c r="C7" s="5" t="n">
        <v>217866</v>
      </c>
    </row>
    <row r="8">
      <c r="A8" s="4" t="inlineStr">
        <is>
          <t>Reimbursable Expenses [Member]</t>
        </is>
      </c>
    </row>
    <row r="9">
      <c r="A9" s="3" t="inlineStr">
        <is>
          <t>Segment Reporting Information [Line Items]</t>
        </is>
      </c>
    </row>
    <row r="10">
      <c r="A10" s="4" t="inlineStr">
        <is>
          <t>Total revenues</t>
        </is>
      </c>
      <c r="B10" s="5" t="n">
        <v>12264</v>
      </c>
      <c r="C10" s="5" t="n">
        <v>11304</v>
      </c>
    </row>
    <row r="11">
      <c r="A11" s="4" t="inlineStr">
        <is>
          <t>United States [Member]</t>
        </is>
      </c>
    </row>
    <row r="12">
      <c r="A12" s="3" t="inlineStr">
        <is>
          <t>Segment Reporting Information [Line Items]</t>
        </is>
      </c>
    </row>
    <row r="13">
      <c r="A13" s="4" t="inlineStr">
        <is>
          <t>Total revenues</t>
        </is>
      </c>
      <c r="B13" s="5" t="n">
        <v>80039</v>
      </c>
      <c r="C13" s="5" t="n">
        <v>108044</v>
      </c>
    </row>
    <row r="14">
      <c r="A14" s="4" t="inlineStr">
        <is>
          <t>United States [Member] | Contract Drilling [Member]</t>
        </is>
      </c>
    </row>
    <row r="15">
      <c r="A15" s="3" t="inlineStr">
        <is>
          <t>Segment Reporting Information [Line Items]</t>
        </is>
      </c>
    </row>
    <row r="16">
      <c r="A16" s="4" t="inlineStr">
        <is>
          <t>Total revenues</t>
        </is>
      </c>
      <c r="B16" s="5" t="n">
        <v>74046</v>
      </c>
      <c r="C16" s="5" t="n">
        <v>104900</v>
      </c>
    </row>
    <row r="17">
      <c r="A17" s="4" t="inlineStr">
        <is>
          <t>United States [Member] | Reimbursable Expenses [Member]</t>
        </is>
      </c>
    </row>
    <row r="18">
      <c r="A18" s="3" t="inlineStr">
        <is>
          <t>Segment Reporting Information [Line Items]</t>
        </is>
      </c>
    </row>
    <row r="19">
      <c r="A19" s="4" t="inlineStr">
        <is>
          <t>Total revenues</t>
        </is>
      </c>
      <c r="B19" s="5" t="n">
        <v>5993</v>
      </c>
      <c r="C19" s="5" t="n">
        <v>3144</v>
      </c>
    </row>
    <row r="20">
      <c r="A20" s="4" t="inlineStr">
        <is>
          <t>United Kingdom [Member]</t>
        </is>
      </c>
    </row>
    <row r="21">
      <c r="A21" s="3" t="inlineStr">
        <is>
          <t>Segment Reporting Information [Line Items]</t>
        </is>
      </c>
    </row>
    <row r="22">
      <c r="A22" s="4" t="inlineStr">
        <is>
          <t>Total revenues</t>
        </is>
      </c>
      <c r="B22" s="5" t="n">
        <v>26041</v>
      </c>
      <c r="C22" s="5" t="n">
        <v>35844</v>
      </c>
    </row>
    <row r="23">
      <c r="A23" s="4" t="inlineStr">
        <is>
          <t>United Kingdom [Member] | Contract Drilling [Member]</t>
        </is>
      </c>
    </row>
    <row r="24">
      <c r="A24" s="3" t="inlineStr">
        <is>
          <t>Segment Reporting Information [Line Items]</t>
        </is>
      </c>
    </row>
    <row r="25">
      <c r="A25" s="4" t="inlineStr">
        <is>
          <t>Total revenues</t>
        </is>
      </c>
      <c r="B25" s="5" t="n">
        <v>24091</v>
      </c>
      <c r="C25" s="5" t="n">
        <v>32599</v>
      </c>
    </row>
    <row r="26">
      <c r="A26" s="4" t="inlineStr">
        <is>
          <t>United Kingdom [Member] | Reimbursable Expenses [Member]</t>
        </is>
      </c>
    </row>
    <row r="27">
      <c r="A27" s="3" t="inlineStr">
        <is>
          <t>Segment Reporting Information [Line Items]</t>
        </is>
      </c>
    </row>
    <row r="28">
      <c r="A28" s="4" t="inlineStr">
        <is>
          <t>Total revenues</t>
        </is>
      </c>
      <c r="B28" s="5" t="n">
        <v>1950</v>
      </c>
      <c r="C28" s="5" t="n">
        <v>3245</v>
      </c>
    </row>
    <row r="29">
      <c r="A29" s="4" t="inlineStr">
        <is>
          <t>Australia [Member]</t>
        </is>
      </c>
    </row>
    <row r="30">
      <c r="A30" s="3" t="inlineStr">
        <is>
          <t>Segment Reporting Information [Line Items]</t>
        </is>
      </c>
    </row>
    <row r="31">
      <c r="A31" s="4" t="inlineStr">
        <is>
          <t>Total revenues</t>
        </is>
      </c>
      <c r="B31" s="5" t="n">
        <v>14827</v>
      </c>
      <c r="C31" s="5" t="n">
        <v>22103</v>
      </c>
    </row>
    <row r="32">
      <c r="A32" s="4" t="inlineStr">
        <is>
          <t>Australia [Member] | Contract Drilling [Member]</t>
        </is>
      </c>
    </row>
    <row r="33">
      <c r="A33" s="3" t="inlineStr">
        <is>
          <t>Segment Reporting Information [Line Items]</t>
        </is>
      </c>
    </row>
    <row r="34">
      <c r="A34" s="4" t="inlineStr">
        <is>
          <t>Total revenues</t>
        </is>
      </c>
      <c r="B34" s="5" t="n">
        <v>11673</v>
      </c>
      <c r="C34" s="5" t="n">
        <v>17188</v>
      </c>
    </row>
    <row r="35">
      <c r="A35" s="4" t="inlineStr">
        <is>
          <t>Australia [Member] | Reimbursable Expenses [Member]</t>
        </is>
      </c>
    </row>
    <row r="36">
      <c r="A36" s="3" t="inlineStr">
        <is>
          <t>Segment Reporting Information [Line Items]</t>
        </is>
      </c>
    </row>
    <row r="37">
      <c r="A37" s="4" t="inlineStr">
        <is>
          <t>Total revenues</t>
        </is>
      </c>
      <c r="B37" s="5" t="n">
        <v>3154</v>
      </c>
      <c r="C37" s="5" t="n">
        <v>4915</v>
      </c>
    </row>
    <row r="38">
      <c r="A38" s="4" t="inlineStr">
        <is>
          <t>Myanmar [Member]</t>
        </is>
      </c>
    </row>
    <row r="39">
      <c r="A39" s="3" t="inlineStr">
        <is>
          <t>Segment Reporting Information [Line Items]</t>
        </is>
      </c>
    </row>
    <row r="40">
      <c r="A40" s="4" t="inlineStr">
        <is>
          <t>Total revenues</t>
        </is>
      </c>
      <c r="B40" s="5" t="n">
        <v>10489</v>
      </c>
    </row>
    <row r="41">
      <c r="A41" s="4" t="inlineStr">
        <is>
          <t>Myanmar [Member] | Contract Drilling [Member]</t>
        </is>
      </c>
    </row>
    <row r="42">
      <c r="A42" s="3" t="inlineStr">
        <is>
          <t>Segment Reporting Information [Line Items]</t>
        </is>
      </c>
    </row>
    <row r="43">
      <c r="A43" s="4" t="inlineStr">
        <is>
          <t>Total revenues</t>
        </is>
      </c>
      <c r="B43" s="5" t="n">
        <v>9322</v>
      </c>
    </row>
    <row r="44">
      <c r="A44" s="4" t="inlineStr">
        <is>
          <t>Myanmar [Member] | Reimbursable Expenses [Member]</t>
        </is>
      </c>
    </row>
    <row r="45">
      <c r="A45" s="3" t="inlineStr">
        <is>
          <t>Segment Reporting Information [Line Items]</t>
        </is>
      </c>
    </row>
    <row r="46">
      <c r="A46" s="4" t="inlineStr">
        <is>
          <t>Total revenues</t>
        </is>
      </c>
      <c r="B46" s="5" t="n">
        <v>1167</v>
      </c>
    </row>
    <row r="47">
      <c r="A47" s="4" t="inlineStr">
        <is>
          <t>Brazil [Member]</t>
        </is>
      </c>
    </row>
    <row r="48">
      <c r="A48" s="3" t="inlineStr">
        <is>
          <t>Segment Reporting Information [Line Items]</t>
        </is>
      </c>
    </row>
    <row r="49">
      <c r="A49" s="4" t="inlineStr">
        <is>
          <t>Total revenues</t>
        </is>
      </c>
      <c r="B49" s="5" t="n">
        <v>3421</v>
      </c>
      <c r="C49" s="5" t="n">
        <v>63179</v>
      </c>
    </row>
    <row r="50">
      <c r="A50" s="4" t="inlineStr">
        <is>
          <t>Brazil [Member] | Contract Drilling [Member]</t>
        </is>
      </c>
    </row>
    <row r="51">
      <c r="A51" s="3" t="inlineStr">
        <is>
          <t>Segment Reporting Information [Line Items]</t>
        </is>
      </c>
    </row>
    <row r="52">
      <c r="A52" s="4" t="inlineStr">
        <is>
          <t>Total revenues</t>
        </is>
      </c>
      <c r="B52" s="6" t="n">
        <v>3421</v>
      </c>
      <c r="C52" s="6" t="n">
        <v>631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21" customWidth="1" min="2" max="2"/>
    <col width="80" customWidth="1" min="3" max="3"/>
    <col width="33" customWidth="1" min="4" max="4"/>
    <col width="21" customWidth="1" min="5" max="5"/>
    <col width="30" customWidth="1" min="6" max="6"/>
  </cols>
  <sheetData>
    <row r="1">
      <c r="A1" s="1" t="inlineStr">
        <is>
          <t>Subsequent Events - Additional Information (Detail) $ / shares in Units, Rig in Millions</t>
        </is>
      </c>
      <c r="B1" s="2" t="inlineStr">
        <is>
          <t>Apr. 24, 2021USD ($)</t>
        </is>
      </c>
      <c r="C1" s="2" t="inlineStr">
        <is>
          <t>Apr. 23, 2021USD ($)$ / sharesshares</t>
        </is>
      </c>
      <c r="D1" s="2" t="inlineStr">
        <is>
          <t>Mar. 31, 2021Rig$ / sharesshares</t>
        </is>
      </c>
      <c r="E1" s="2" t="inlineStr">
        <is>
          <t>Mar. 31, 2020USD ($)</t>
        </is>
      </c>
      <c r="F1" s="2" t="inlineStr">
        <is>
          <t>Dec. 31, 2020$ / sharesshares</t>
        </is>
      </c>
    </row>
    <row r="2">
      <c r="A2" s="3" t="inlineStr">
        <is>
          <t>Subsequent Event [Line Items]</t>
        </is>
      </c>
    </row>
    <row r="3">
      <c r="A3" s="4" t="inlineStr">
        <is>
          <t>Reorganization, date plan confirmed</t>
        </is>
      </c>
      <c r="D3" s="4" t="inlineStr">
        <is>
          <t>Apr. 8,
		2021</t>
        </is>
      </c>
    </row>
    <row r="4">
      <c r="A4" s="4" t="inlineStr">
        <is>
          <t>Reorganization, effective date of plan</t>
        </is>
      </c>
      <c r="D4" s="4" t="inlineStr">
        <is>
          <t>Apr. 23,
		2021</t>
        </is>
      </c>
    </row>
    <row r="5">
      <c r="A5" s="4" t="inlineStr">
        <is>
          <t>Common stock, shares authorized | shares</t>
        </is>
      </c>
      <c r="D5" s="5" t="n">
        <v>500000000</v>
      </c>
      <c r="F5" s="5" t="n">
        <v>500000000</v>
      </c>
    </row>
    <row r="6">
      <c r="A6" s="4" t="inlineStr">
        <is>
          <t>Common stock, par value | $ / shares</t>
        </is>
      </c>
      <c r="D6" s="7" t="n">
        <v>0.01</v>
      </c>
      <c r="F6" s="7" t="n">
        <v>0.01</v>
      </c>
    </row>
    <row r="7">
      <c r="A7" s="4" t="inlineStr">
        <is>
          <t>Preferred stock, shares authorized | shares</t>
        </is>
      </c>
      <c r="D7" s="5" t="n">
        <v>25000000</v>
      </c>
      <c r="F7" s="5" t="n">
        <v>25000000</v>
      </c>
    </row>
    <row r="8">
      <c r="A8" s="4" t="inlineStr">
        <is>
          <t>Preferred stock, par value | $ / shares</t>
        </is>
      </c>
      <c r="D8" s="7" t="n">
        <v>0.01</v>
      </c>
      <c r="F8" s="7" t="n">
        <v>0.01</v>
      </c>
    </row>
    <row r="9">
      <c r="A9" s="4" t="inlineStr">
        <is>
          <t>Common stock, shares issued | shares</t>
        </is>
      </c>
      <c r="D9" s="5" t="n">
        <v>145263865</v>
      </c>
      <c r="F9" s="5" t="n">
        <v>145263865</v>
      </c>
    </row>
    <row r="10">
      <c r="A10" s="4" t="inlineStr">
        <is>
          <t>Common stock, shares outstanding | shares</t>
        </is>
      </c>
      <c r="D10" s="5" t="n">
        <v>138054311</v>
      </c>
      <c r="F10" s="5" t="n">
        <v>138054311</v>
      </c>
    </row>
    <row r="11">
      <c r="A11" s="4" t="inlineStr">
        <is>
          <t>Borrowings under credit facility</t>
        </is>
      </c>
      <c r="E11" s="6" t="n">
        <v>436000000</v>
      </c>
    </row>
    <row r="12">
      <c r="A12" s="4" t="inlineStr">
        <is>
          <t>Number of offshore rigs subject to well control equipment agreements | Rig</t>
        </is>
      </c>
      <c r="D12" s="5" t="n">
        <v>4</v>
      </c>
    </row>
    <row r="13">
      <c r="A13" s="4" t="inlineStr">
        <is>
          <t>Subsequent Event [Member]</t>
        </is>
      </c>
    </row>
    <row r="14">
      <c r="A14" s="3" t="inlineStr">
        <is>
          <t>Subsequent Event [Line Items]</t>
        </is>
      </c>
    </row>
    <row r="15">
      <c r="A15" s="4" t="inlineStr">
        <is>
          <t>Total capital stock authorized | shares</t>
        </is>
      </c>
      <c r="C15" s="5" t="n">
        <v>800000000</v>
      </c>
    </row>
    <row r="16">
      <c r="A16" s="4" t="inlineStr">
        <is>
          <t>Common stock, shares authorized | shares</t>
        </is>
      </c>
      <c r="C16" s="5" t="n">
        <v>750000000</v>
      </c>
    </row>
    <row r="17">
      <c r="A17" s="4" t="inlineStr">
        <is>
          <t>Common stock, par value | $ / shares</t>
        </is>
      </c>
      <c r="C17" s="10" t="n">
        <v>0.0001</v>
      </c>
    </row>
    <row r="18">
      <c r="A18" s="4" t="inlineStr">
        <is>
          <t>Preferred stock, shares authorized | shares</t>
        </is>
      </c>
      <c r="C18" s="5" t="n">
        <v>50000000</v>
      </c>
    </row>
    <row r="19">
      <c r="A19" s="4" t="inlineStr">
        <is>
          <t>Preferred stock, par value | $ / shares</t>
        </is>
      </c>
      <c r="C19" s="10" t="n">
        <v>0.0001</v>
      </c>
    </row>
    <row r="20">
      <c r="A20" s="4" t="inlineStr">
        <is>
          <t>Common stock transferred | shares</t>
        </is>
      </c>
      <c r="C20" s="5" t="n">
        <v>30000000</v>
      </c>
    </row>
    <row r="21">
      <c r="A21" s="4" t="inlineStr">
        <is>
          <t>New-money commitments to Debtors</t>
        </is>
      </c>
      <c r="C21" s="6" t="n">
        <v>114675000</v>
      </c>
    </row>
    <row r="22">
      <c r="A22" s="4" t="inlineStr">
        <is>
          <t>New stock warrants issued in exchange for common stock | shares</t>
        </is>
      </c>
      <c r="C22" s="5" t="n">
        <v>7526894</v>
      </c>
    </row>
    <row r="23">
      <c r="A23" s="4" t="inlineStr">
        <is>
          <t>Common stock, shares issued | shares</t>
        </is>
      </c>
      <c r="C23" s="5" t="n">
        <v>100000019</v>
      </c>
    </row>
    <row r="24">
      <c r="A24" s="4" t="inlineStr">
        <is>
          <t>Common stock, shares outstanding | shares</t>
        </is>
      </c>
      <c r="C24" s="5" t="n">
        <v>100000019</v>
      </c>
    </row>
    <row r="25">
      <c r="A25" s="4" t="inlineStr">
        <is>
          <t>Minimum percentage of holders required to request to filing of shelf registration</t>
        </is>
      </c>
      <c r="C25" s="4" t="inlineStr">
        <is>
          <t>1.00%</t>
        </is>
      </c>
    </row>
    <row r="26">
      <c r="A26" s="4" t="inlineStr">
        <is>
          <t>Subsequent Event [Member] | Sale and Lease-back Equipment [Member]</t>
        </is>
      </c>
    </row>
    <row r="27">
      <c r="A27" s="3" t="inlineStr">
        <is>
          <t>Subsequent Event [Line Items]</t>
        </is>
      </c>
    </row>
    <row r="28">
      <c r="A28" s="4" t="inlineStr">
        <is>
          <t>Operating lease term</t>
        </is>
      </c>
      <c r="C28" s="4" t="inlineStr">
        <is>
          <t>10 years</t>
        </is>
      </c>
    </row>
    <row r="29">
      <c r="A29" s="4" t="inlineStr">
        <is>
          <t>Subsequent Event [Member] | Term Loan Credit Facility [Member]</t>
        </is>
      </c>
    </row>
    <row r="30">
      <c r="A30" s="3" t="inlineStr">
        <is>
          <t>Subsequent Event [Line Items]</t>
        </is>
      </c>
    </row>
    <row r="31">
      <c r="A31" s="4" t="inlineStr">
        <is>
          <t>Senior Notes</t>
        </is>
      </c>
      <c r="C31" s="6" t="n">
        <v>100000000</v>
      </c>
    </row>
    <row r="32">
      <c r="A32" s="4" t="inlineStr">
        <is>
          <t>Debt instrument, interest rate term description</t>
        </is>
      </c>
      <c r="C32" s="4" t="inlineStr">
        <is>
          <t xml:space="preserve">On the Effective Date, the Borrower utilized the entire $100.0 million under the Term Loan Credit Facility to refinance a portion of the Company’s obligations under its prepetition RCF. The loans outstanding under the Term Loan Credit Facility (or the Term Loans) bear interest at a rate per annum equal to the applicable margin </t>
        </is>
      </c>
    </row>
    <row r="33">
      <c r="A33" s="4" t="inlineStr">
        <is>
          <t>Debt instrument, covenant description</t>
        </is>
      </c>
      <c r="C33" s="4" t="inlineStr">
        <is>
          <t xml:space="preserve">The Term Loan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t>
        </is>
      </c>
    </row>
    <row r="34">
      <c r="A34" s="4" t="inlineStr">
        <is>
          <t>Maximum portion of facility used to settle RCF claims</t>
        </is>
      </c>
      <c r="C34" s="6" t="n">
        <v>200000000</v>
      </c>
    </row>
    <row r="35">
      <c r="A35" s="4" t="inlineStr">
        <is>
          <t>Subsequent Event [Member] | Base Rate Subject to Floor [Member] | Term Loan Credit Facility [Member]</t>
        </is>
      </c>
    </row>
    <row r="36">
      <c r="A36" s="3" t="inlineStr">
        <is>
          <t>Subsequent Event [Line Items]</t>
        </is>
      </c>
    </row>
    <row r="37">
      <c r="A37" s="4" t="inlineStr">
        <is>
          <t>Basis spread on variable rate</t>
        </is>
      </c>
      <c r="C37" s="4" t="inlineStr">
        <is>
          <t>2.00%</t>
        </is>
      </c>
    </row>
    <row r="38">
      <c r="A38" s="4" t="inlineStr">
        <is>
          <t>Subsequent Event [Member] | Federal Funds Effective Rate Plus [Member] | Term Loan Credit Facility [Member]</t>
        </is>
      </c>
    </row>
    <row r="39">
      <c r="A39" s="3" t="inlineStr">
        <is>
          <t>Subsequent Event [Line Items]</t>
        </is>
      </c>
    </row>
    <row r="40">
      <c r="A40" s="4" t="inlineStr">
        <is>
          <t>Basis spread on variable rate</t>
        </is>
      </c>
      <c r="C40" s="4" t="inlineStr">
        <is>
          <t>0.50%</t>
        </is>
      </c>
    </row>
    <row r="41">
      <c r="A41" s="4" t="inlineStr">
        <is>
          <t>Subsequent Event [Member] | Reserve-Adjusted One Month LIBOR Rate Plus [Member] | Term Loan Credit Facility [Member]</t>
        </is>
      </c>
    </row>
    <row r="42">
      <c r="A42" s="3" t="inlineStr">
        <is>
          <t>Subsequent Event [Line Items]</t>
        </is>
      </c>
    </row>
    <row r="43">
      <c r="A43" s="4" t="inlineStr">
        <is>
          <t>Basis spread on variable rate</t>
        </is>
      </c>
      <c r="C43" s="4" t="inlineStr">
        <is>
          <t>1.00%</t>
        </is>
      </c>
    </row>
    <row r="44">
      <c r="A44" s="4" t="inlineStr">
        <is>
          <t>Subsequent Event [Member] | Libor Rate Loans [Member] | Term Loan Credit Facility [Member]</t>
        </is>
      </c>
    </row>
    <row r="45">
      <c r="A45" s="3" t="inlineStr">
        <is>
          <t>Subsequent Event [Line Items]</t>
        </is>
      </c>
    </row>
    <row r="46">
      <c r="A46" s="4" t="inlineStr">
        <is>
          <t>Debt instrument, interest rate term description</t>
        </is>
      </c>
      <c r="C46" s="4" t="inlineStr">
        <is>
          <t>Interest on LIBOR Rate Term Loans is payable one, two, three, six, or, if agreed by all lenders, twelve months after such LIBOR Rate Term Loan is disbursed as, converted to or continued as a LIBOR Rate Term Loan as selected by the Borrower.</t>
        </is>
      </c>
    </row>
    <row r="47">
      <c r="A47" s="4" t="inlineStr">
        <is>
          <t>Subsequent Event [Member] | Base Rate Loans [Member] | Term Loan Credit Facility [Member]</t>
        </is>
      </c>
    </row>
    <row r="48">
      <c r="A48" s="3" t="inlineStr">
        <is>
          <t>Subsequent Event [Line Items]</t>
        </is>
      </c>
    </row>
    <row r="49">
      <c r="A49" s="4" t="inlineStr">
        <is>
          <t>Debt instrument, interest rate term description</t>
        </is>
      </c>
      <c r="C49" s="4" t="inlineStr">
        <is>
          <t>Interest on Base Rate Term Loans is payable quarterly.</t>
        </is>
      </c>
    </row>
    <row r="50">
      <c r="A50" s="4" t="inlineStr">
        <is>
          <t>Debt instrument frequency of periodic payment</t>
        </is>
      </c>
      <c r="C50" s="4" t="inlineStr">
        <is>
          <t>quarterly</t>
        </is>
      </c>
    </row>
    <row r="51">
      <c r="A51" s="4" t="inlineStr">
        <is>
          <t>Subsequent Event [Member] | LIBOR Rate Subject to Floor [Member] | Term Loan Credit Facility [Member]</t>
        </is>
      </c>
    </row>
    <row r="52">
      <c r="A52" s="3" t="inlineStr">
        <is>
          <t>Subsequent Event [Line Items]</t>
        </is>
      </c>
    </row>
    <row r="53">
      <c r="A53" s="4" t="inlineStr">
        <is>
          <t>Basis spread on variable rate</t>
        </is>
      </c>
      <c r="C53" s="4" t="inlineStr">
        <is>
          <t>1.00%</t>
        </is>
      </c>
    </row>
    <row r="54">
      <c r="A54" s="4" t="inlineStr">
        <is>
          <t>Subsequent Event [Member] | Senior Secured Revolving Credit Facility [Member]</t>
        </is>
      </c>
    </row>
    <row r="55">
      <c r="A55" s="3" t="inlineStr">
        <is>
          <t>Subsequent Event [Line Items]</t>
        </is>
      </c>
    </row>
    <row r="56">
      <c r="A56" s="4" t="inlineStr">
        <is>
          <t>Amount available for general purposes</t>
        </is>
      </c>
      <c r="C56" s="6" t="n">
        <v>400000000</v>
      </c>
    </row>
    <row r="57">
      <c r="A57" s="4" t="inlineStr">
        <is>
          <t>Sublimit for issuance of letters of credit</t>
        </is>
      </c>
      <c r="C57" s="6" t="n">
        <v>100000000</v>
      </c>
    </row>
    <row r="58">
      <c r="A58" s="4" t="inlineStr">
        <is>
          <t>Credit facility, scheduled maturity date</t>
        </is>
      </c>
      <c r="C58" s="4" t="inlineStr">
        <is>
          <t>Apr. 22,
		2026</t>
        </is>
      </c>
    </row>
    <row r="59">
      <c r="A59" s="4" t="inlineStr">
        <is>
          <t>Aggregate amount of available cash</t>
        </is>
      </c>
      <c r="C59" s="6" t="n">
        <v>125000000</v>
      </c>
    </row>
    <row r="60">
      <c r="A60" s="4" t="inlineStr">
        <is>
          <t>Borrowings under credit facility</t>
        </is>
      </c>
      <c r="B60" s="6" t="n">
        <v>10000000</v>
      </c>
      <c r="C60" s="5" t="n">
        <v>103500000</v>
      </c>
    </row>
    <row r="61">
      <c r="A61" s="4" t="inlineStr">
        <is>
          <t>Incurred in exchange for certain obligations</t>
        </is>
      </c>
      <c r="C61" s="5" t="n">
        <v>100000000</v>
      </c>
    </row>
    <row r="62">
      <c r="A62" s="4" t="inlineStr">
        <is>
          <t>Upfront fees incurred</t>
        </is>
      </c>
      <c r="C62" s="6" t="n">
        <v>3500000</v>
      </c>
    </row>
    <row r="63">
      <c r="A63" s="4" t="inlineStr">
        <is>
          <t>Debt instrument, interest rate term description</t>
        </is>
      </c>
      <c r="C63" s="4" t="inlineStr">
        <is>
          <t>The loans outstanding under the Revolving Credit Facility bear interest at a rate per annum equal to the applicable margin plus, at the Borrower’s option, either: (i) the reserve-adjusted LIBOR Rate (as defined below), subject to a floor of 1% or (ii) a base rate, subject to a floor of 2.00%, determined as the greatest of (x) the rate per annum publicly announced from time to time by Wells Fargo Bank, National Association, as its prime rate (or the Wells Fargo Prime Rate), (y) the federal funds effective rate plus ½ of 1.00%, and (z) the reserve-adjusted one-month LIBOR Rate plus 1.00%. The applicable margin is initially 4.25% per annum for LIBOR Rate loans and 3.25% per annum for base rate loans. Mandatory prepayments and, under certain circumstances, commitment reductions are required under the Revolving Credit Facility in connection with certain specified asset dispositions (subject to reinvestment rights if no event of default exists). Available Cash (as defined in the Revolving Credit Agreement) in excess of $125 million is also required to be applied periodically to prepay loans (without a commitment reduction). The loans under the Revolving Credit Facility may be voluntarily prepaid and the commitments thereunder voluntarily terminated or reduced by the Borrower at any time without premium or penalty, other than customary breakage costs.</t>
        </is>
      </c>
    </row>
    <row r="64">
      <c r="A64" s="4" t="inlineStr">
        <is>
          <t>Line of credit facility commitment fee percentage</t>
        </is>
      </c>
      <c r="C64" s="4" t="inlineStr">
        <is>
          <t>0.50%</t>
        </is>
      </c>
    </row>
    <row r="65">
      <c r="A65" s="4" t="inlineStr">
        <is>
          <t>Minimum line of credit collateral coverage ratio</t>
        </is>
      </c>
      <c r="C65" s="4" t="inlineStr">
        <is>
          <t>2.00%</t>
        </is>
      </c>
    </row>
    <row r="66">
      <c r="A66" s="4" t="inlineStr">
        <is>
          <t>Minimum line of credit total collateral coverage ratio</t>
        </is>
      </c>
      <c r="C66" s="4" t="inlineStr">
        <is>
          <t>1.30%</t>
        </is>
      </c>
    </row>
    <row r="67">
      <c r="A67" s="4" t="inlineStr">
        <is>
          <t>Subsequent Event [Member] | Senior Secured Revolving Credit Facility [Member] | Reserve-Adjusted LIBOR Rate Subject To Floor [Member]</t>
        </is>
      </c>
    </row>
    <row r="68">
      <c r="A68" s="3" t="inlineStr">
        <is>
          <t>Subsequent Event [Line Items]</t>
        </is>
      </c>
    </row>
    <row r="69">
      <c r="A69" s="4" t="inlineStr">
        <is>
          <t>Basis spread on variable rate</t>
        </is>
      </c>
      <c r="C69" s="4" t="inlineStr">
        <is>
          <t>1.00%</t>
        </is>
      </c>
    </row>
    <row r="70">
      <c r="A70" s="4" t="inlineStr">
        <is>
          <t>Subsequent Event [Member] | Senior Secured Revolving Credit Facility [Member] | Base Rate Subject to Floor [Member]</t>
        </is>
      </c>
    </row>
    <row r="71">
      <c r="A71" s="3" t="inlineStr">
        <is>
          <t>Subsequent Event [Line Items]</t>
        </is>
      </c>
    </row>
    <row r="72">
      <c r="A72" s="4" t="inlineStr">
        <is>
          <t>Basis spread on variable rate</t>
        </is>
      </c>
      <c r="C72" s="4" t="inlineStr">
        <is>
          <t>2.00%</t>
        </is>
      </c>
    </row>
    <row r="73">
      <c r="A73" s="4" t="inlineStr">
        <is>
          <t>Subsequent Event [Member] | Senior Secured Revolving Credit Facility [Member] | Federal Funds Effective Rate Plus [Member]</t>
        </is>
      </c>
    </row>
    <row r="74">
      <c r="A74" s="3" t="inlineStr">
        <is>
          <t>Subsequent Event [Line Items]</t>
        </is>
      </c>
    </row>
    <row r="75">
      <c r="A75" s="4" t="inlineStr">
        <is>
          <t>Basis spread on variable rate</t>
        </is>
      </c>
      <c r="C75" s="4" t="inlineStr">
        <is>
          <t>0.50%</t>
        </is>
      </c>
    </row>
    <row r="76">
      <c r="A76" s="4" t="inlineStr">
        <is>
          <t>Subsequent Event [Member] | Senior Secured Revolving Credit Facility [Member] | Reserve-Adjusted One Month LIBOR Rate Plus [Member]</t>
        </is>
      </c>
    </row>
    <row r="77">
      <c r="A77" s="3" t="inlineStr">
        <is>
          <t>Subsequent Event [Line Items]</t>
        </is>
      </c>
    </row>
    <row r="78">
      <c r="A78" s="4" t="inlineStr">
        <is>
          <t>Basis spread on variable rate</t>
        </is>
      </c>
      <c r="C78" s="4" t="inlineStr">
        <is>
          <t>1.00%</t>
        </is>
      </c>
    </row>
    <row r="79">
      <c r="A79" s="4" t="inlineStr">
        <is>
          <t>Subsequent Event [Member] | Senior Secured Revolving Credit Facility [Member] | Libor Rate Loans [Member]</t>
        </is>
      </c>
    </row>
    <row r="80">
      <c r="A80" s="3" t="inlineStr">
        <is>
          <t>Subsequent Event [Line Items]</t>
        </is>
      </c>
    </row>
    <row r="81">
      <c r="A81" s="4" t="inlineStr">
        <is>
          <t>Interest rate of senior notes</t>
        </is>
      </c>
      <c r="C81" s="4" t="inlineStr">
        <is>
          <t>4.25%</t>
        </is>
      </c>
    </row>
    <row r="82">
      <c r="A82" s="4" t="inlineStr">
        <is>
          <t>Subsequent Event [Member] | Senior Secured Revolving Credit Facility [Member] | Base Rate Loans [Member]</t>
        </is>
      </c>
    </row>
    <row r="83">
      <c r="A83" s="3" t="inlineStr">
        <is>
          <t>Subsequent Event [Line Items]</t>
        </is>
      </c>
    </row>
    <row r="84">
      <c r="A84" s="4" t="inlineStr">
        <is>
          <t>Interest rate of senior notes</t>
        </is>
      </c>
      <c r="C84" s="4" t="inlineStr">
        <is>
          <t>3.25%</t>
        </is>
      </c>
    </row>
    <row r="85">
      <c r="A85" s="4" t="inlineStr">
        <is>
          <t>Subsequent Event [Member] | Senior Secured Revolving Credit Facility [Member] | Minimum</t>
        </is>
      </c>
    </row>
    <row r="86">
      <c r="A86" s="3" t="inlineStr">
        <is>
          <t>Subsequent Event [Line Items]</t>
        </is>
      </c>
    </row>
    <row r="87">
      <c r="A87" s="4" t="inlineStr">
        <is>
          <t>Amount available for general purposes</t>
        </is>
      </c>
      <c r="C87" s="6" t="n">
        <v>400000000</v>
      </c>
    </row>
    <row r="88">
      <c r="A88" s="4" t="inlineStr">
        <is>
          <t>Aggregate amount of available cash</t>
        </is>
      </c>
      <c r="C88" s="6" t="n">
        <v>125000000</v>
      </c>
    </row>
    <row r="89">
      <c r="A89" s="4" t="inlineStr">
        <is>
          <t>Subsequent Event [Member] | Senior Secured Revolving Credit Facility [Member] | Maximum</t>
        </is>
      </c>
    </row>
    <row r="90">
      <c r="A90" s="3" t="inlineStr">
        <is>
          <t>Subsequent Event [Line Items]</t>
        </is>
      </c>
    </row>
    <row r="91">
      <c r="A91" s="4" t="inlineStr">
        <is>
          <t>Collateral coverage ratio</t>
        </is>
      </c>
      <c r="C91" s="4" t="inlineStr">
        <is>
          <t>2.00%</t>
        </is>
      </c>
    </row>
    <row r="92">
      <c r="A92" s="4" t="inlineStr">
        <is>
          <t>Total collateral coverage ratio</t>
        </is>
      </c>
      <c r="C92" s="4" t="inlineStr">
        <is>
          <t>1.30%</t>
        </is>
      </c>
    </row>
    <row r="93">
      <c r="A93" s="4" t="inlineStr">
        <is>
          <t>Credit facility pro rata share amount of funded loans</t>
        </is>
      </c>
      <c r="C93" s="6" t="n">
        <v>100000000</v>
      </c>
    </row>
    <row r="94">
      <c r="A94" s="4" t="inlineStr">
        <is>
          <t>Subsequent Event [Member] | First Lien Notes [Member]</t>
        </is>
      </c>
    </row>
    <row r="95">
      <c r="A95" s="3" t="inlineStr">
        <is>
          <t>Subsequent Event [Line Items]</t>
        </is>
      </c>
    </row>
    <row r="96">
      <c r="A96" s="4" t="inlineStr">
        <is>
          <t>Debt instrument, interest rate term description</t>
        </is>
      </c>
      <c r="C96" s="4" t="inlineStr">
        <is>
          <t xml:space="preserve">Interest on the First Lien Notes accrues, at the Issuers’ option, at a rate of: (i) 9.00% per annum, payable in cash; (ii) 11.00% per annum, with 50% of such interest to be payable in cash and 50% of such interest to be payable by issuing additional First Lien Notes (or PIK Notes); or (iii) 13.00% per annum, with the entirety of such interest to be payable by issuing PIK Notes. The Issuers shall pay interest semi-annually in arrears on April 30 and October 31 of each year, commencing October 31, 2021. </t>
        </is>
      </c>
    </row>
    <row r="97">
      <c r="A97" s="4" t="inlineStr">
        <is>
          <t>Line of credit facility commitment fee percentage</t>
        </is>
      </c>
      <c r="C97" s="4" t="inlineStr">
        <is>
          <t>9.00%</t>
        </is>
      </c>
    </row>
    <row r="98">
      <c r="A98" s="4" t="inlineStr">
        <is>
          <t>Debt instrument frequency of periodic payment</t>
        </is>
      </c>
      <c r="C98" s="4" t="inlineStr">
        <is>
          <t>semi-annually</t>
        </is>
      </c>
    </row>
    <row r="99">
      <c r="A99" s="4" t="inlineStr">
        <is>
          <t>Debt instrument, covenant description</t>
        </is>
      </c>
      <c r="C99" s="4" t="inlineStr">
        <is>
          <t>The First Lien Notes Indenture contains covenants that limit, among other things, the ability of the Company and certain of its subsidiaries to: (i) incur, assume or guarantee additional indebtedness; (ii) pay dividends or distributions on capital stock or redeem or repurchase capital stock; (iii) make investments; (iv) repay or redeem junior debt; (v) sell stock of its subsidiaries; (vi) transfer or sell assets; (vii) enter into sale and leaseback transactions; (viii) create, incur or assume liens; or (ix) enter into transactions with certain affiliates. These covenants are subject to a number of important limitations and exceptions.</t>
        </is>
      </c>
    </row>
    <row r="100">
      <c r="A100" s="4" t="inlineStr">
        <is>
          <t>Senior notes maturity year</t>
        </is>
      </c>
      <c r="C100" s="4" t="inlineStr">
        <is>
          <t>2027</t>
        </is>
      </c>
    </row>
    <row r="101">
      <c r="A101" s="4" t="inlineStr">
        <is>
          <t>Debt instrument, date of first required payment</t>
        </is>
      </c>
      <c r="C101" s="4" t="inlineStr">
        <is>
          <t>Oct. 31,
		2021</t>
        </is>
      </c>
    </row>
    <row r="102">
      <c r="A102" s="4" t="inlineStr">
        <is>
          <t>Debt instrument, redemption price, percentage</t>
        </is>
      </c>
      <c r="C102" s="4" t="inlineStr">
        <is>
          <t>101.00%</t>
        </is>
      </c>
    </row>
    <row r="103">
      <c r="A103" s="4" t="inlineStr">
        <is>
          <t>Debt instrument, redemption, description</t>
        </is>
      </c>
      <c r="C103" s="4" t="inlineStr">
        <is>
          <t xml:space="preserve">upon a Change of Control (as defined in the First Lien Notes Indenture), the Issuers must offer to purchase all remaining outstanding First Lien Notes at a redemption price equal to 101% of the principal amount, </t>
        </is>
      </c>
    </row>
    <row r="104">
      <c r="A104" s="4" t="inlineStr">
        <is>
          <t>Period for debt redemption on change of control</t>
        </is>
      </c>
      <c r="C104" s="4" t="inlineStr">
        <is>
          <t>30 days</t>
        </is>
      </c>
    </row>
    <row r="105">
      <c r="A105" s="4" t="inlineStr">
        <is>
          <t>Subsequent Event [Member] | First Lien Notes [Member] | Redemption of Notes before October 23, 2021 [Member]</t>
        </is>
      </c>
    </row>
    <row r="106">
      <c r="A106" s="3" t="inlineStr">
        <is>
          <t>Subsequent Event [Line Items]</t>
        </is>
      </c>
    </row>
    <row r="107">
      <c r="A107" s="4" t="inlineStr">
        <is>
          <t>Debt instrument, redemption price, percentage</t>
        </is>
      </c>
      <c r="C107" s="4" t="inlineStr">
        <is>
          <t>101.00%</t>
        </is>
      </c>
    </row>
    <row r="108">
      <c r="A108" s="4" t="inlineStr">
        <is>
          <t>Debt instrument, redemption period, end date</t>
        </is>
      </c>
      <c r="C108" s="4" t="inlineStr">
        <is>
          <t>Oct. 23,
		2021</t>
        </is>
      </c>
    </row>
    <row r="109">
      <c r="A109" s="4" t="inlineStr">
        <is>
          <t>Debt instrument, redemption, description</t>
        </is>
      </c>
      <c r="C109" s="4" t="inlineStr">
        <is>
          <t xml:space="preserve">before October 23, 2021, all of the First Lien Notes may be redeemed at 101% of the principal amount, </t>
        </is>
      </c>
    </row>
    <row r="110">
      <c r="A110" s="4" t="inlineStr">
        <is>
          <t>Subsequent Event [Member] | First Lien Notes [Member] | Redemption of Notes on or after October 23, 2021 and prior to April 22, 2023 [Member]</t>
        </is>
      </c>
    </row>
    <row r="111">
      <c r="A111" s="3" t="inlineStr">
        <is>
          <t>Subsequent Event [Line Items]</t>
        </is>
      </c>
    </row>
    <row r="112">
      <c r="A112" s="4" t="inlineStr">
        <is>
          <t>Debt instrument, redemption price, percentage</t>
        </is>
      </c>
      <c r="C112" s="4" t="inlineStr">
        <is>
          <t>100.00%</t>
        </is>
      </c>
    </row>
    <row r="113">
      <c r="A113" s="4" t="inlineStr">
        <is>
          <t>Debt instrument, redemption period, end date</t>
        </is>
      </c>
      <c r="C113" s="4" t="inlineStr">
        <is>
          <t>Apr. 22,
		2023</t>
        </is>
      </c>
    </row>
    <row r="114">
      <c r="A114" s="4" t="inlineStr">
        <is>
          <t>Debt instrument, redemption, description</t>
        </is>
      </c>
      <c r="C114" s="4" t="inlineStr">
        <is>
          <t xml:space="preserve">on or after October 23, 2021 and prior to April 22, 2023, the First Lien Notes may be redeemed, in whole or in part, at any time and from time to time at a redemption price equal to 100% of the principal amount </t>
        </is>
      </c>
    </row>
    <row r="115">
      <c r="A115" s="4" t="inlineStr">
        <is>
          <t>Debt instrument, redemption period, start date</t>
        </is>
      </c>
      <c r="C115" s="4" t="inlineStr">
        <is>
          <t>Oct. 23,
		2021</t>
        </is>
      </c>
    </row>
    <row r="116">
      <c r="A116" s="4" t="inlineStr">
        <is>
          <t>Subsequent Event [Member] | First Lien Notes [Member] | Redemption of Notes on or after April 22, 2023 [Member]</t>
        </is>
      </c>
    </row>
    <row r="117">
      <c r="A117" s="3" t="inlineStr">
        <is>
          <t>Subsequent Event [Line Items]</t>
        </is>
      </c>
    </row>
    <row r="118">
      <c r="A118" s="4" t="inlineStr">
        <is>
          <t>Debt instrument, redemption, description</t>
        </is>
      </c>
      <c r="C118" s="4" t="inlineStr">
        <is>
          <t xml:space="preserve">on or after April 22, 2023, the First Lien Notes may be redeemed, in whole or in part, at any time and from time to time at fixed redemption prices (expressed as percentages of the principal amount) </t>
        </is>
      </c>
    </row>
    <row r="119">
      <c r="A119" s="4" t="inlineStr">
        <is>
          <t>Debt instrument, redemption period, start date</t>
        </is>
      </c>
      <c r="C119" s="4" t="inlineStr">
        <is>
          <t>Apr. 22,
		2023</t>
        </is>
      </c>
    </row>
    <row r="120">
      <c r="A120" s="4" t="inlineStr">
        <is>
          <t>Subsequent Event [Member] | First Lien Notes [Member] | Commitment Premium [Member]</t>
        </is>
      </c>
    </row>
    <row r="121">
      <c r="A121" s="3" t="inlineStr">
        <is>
          <t>Subsequent Event [Line Items]</t>
        </is>
      </c>
    </row>
    <row r="122">
      <c r="A122" s="4" t="inlineStr">
        <is>
          <t>Aggregate principal amount</t>
        </is>
      </c>
      <c r="C122" s="6" t="n">
        <v>10300000</v>
      </c>
    </row>
    <row r="123">
      <c r="A123" s="4" t="inlineStr">
        <is>
          <t>Subsequent Event [Member] | First Lien Notes [Member] | Private Placement [Member]</t>
        </is>
      </c>
    </row>
    <row r="124">
      <c r="A124" s="3" t="inlineStr">
        <is>
          <t>Subsequent Event [Line Items]</t>
        </is>
      </c>
    </row>
    <row r="125">
      <c r="A125" s="4" t="inlineStr">
        <is>
          <t>Senior Notes</t>
        </is>
      </c>
      <c r="C125" s="5" t="n">
        <v>28100000</v>
      </c>
    </row>
    <row r="126">
      <c r="A126" s="4" t="inlineStr">
        <is>
          <t>Subsequent Event [Member] | First Lien Notes [Member] | Private Placement [Member] | Unfunded Loan Commitment [Member]</t>
        </is>
      </c>
    </row>
    <row r="127">
      <c r="A127" s="3" t="inlineStr">
        <is>
          <t>Subsequent Event [Line Items]</t>
        </is>
      </c>
    </row>
    <row r="128">
      <c r="A128" s="4" t="inlineStr">
        <is>
          <t>Senior Notes</t>
        </is>
      </c>
      <c r="C128" s="5" t="n">
        <v>17800000</v>
      </c>
    </row>
    <row r="129">
      <c r="A129" s="4" t="inlineStr">
        <is>
          <t>Subsequent Event [Member] | First Lien Notes [Member] | Rights Offerings [Member]</t>
        </is>
      </c>
    </row>
    <row r="130">
      <c r="A130" s="3" t="inlineStr">
        <is>
          <t>Subsequent Event [Line Items]</t>
        </is>
      </c>
    </row>
    <row r="131">
      <c r="A131" s="4" t="inlineStr">
        <is>
          <t>Senior Notes</t>
        </is>
      </c>
      <c r="C131" s="5" t="n">
        <v>46900000</v>
      </c>
    </row>
    <row r="132">
      <c r="A132" s="4" t="inlineStr">
        <is>
          <t>Subsequent Event [Member] | First Lien Notes [Member] | Rights Offerings [Member] | Unfunded Loan Commitment [Member]</t>
        </is>
      </c>
    </row>
    <row r="133">
      <c r="A133" s="3" t="inlineStr">
        <is>
          <t>Subsequent Event [Line Items]</t>
        </is>
      </c>
    </row>
    <row r="134">
      <c r="A134" s="4" t="inlineStr">
        <is>
          <t>Senior Notes</t>
        </is>
      </c>
      <c r="C134" s="6" t="n">
        <v>21900000</v>
      </c>
    </row>
    <row r="135">
      <c r="A135" s="4" t="inlineStr">
        <is>
          <t>Subsequent Event [Member] | Computershare Inc. [Member]</t>
        </is>
      </c>
    </row>
    <row r="136">
      <c r="A136" s="3" t="inlineStr">
        <is>
          <t>Subsequent Event [Line Items]</t>
        </is>
      </c>
    </row>
    <row r="137">
      <c r="A137" s="4" t="inlineStr">
        <is>
          <t>Warrants issued | shares</t>
        </is>
      </c>
      <c r="C137" s="5" t="n">
        <v>7526894</v>
      </c>
    </row>
    <row r="138">
      <c r="A138" s="4" t="inlineStr">
        <is>
          <t>Warrants term</t>
        </is>
      </c>
      <c r="C138" s="4" t="inlineStr">
        <is>
          <t>5 years</t>
        </is>
      </c>
    </row>
    <row r="139">
      <c r="A139" s="4" t="inlineStr">
        <is>
          <t>Warrants exercise years</t>
        </is>
      </c>
      <c r="C139" s="4" t="inlineStr">
        <is>
          <t>5 years</t>
        </is>
      </c>
    </row>
    <row r="140">
      <c r="A140" s="4" t="inlineStr">
        <is>
          <t>Warrants exercisable percentage</t>
        </is>
      </c>
      <c r="C140" s="4" t="inlineStr">
        <is>
          <t>7.00%</t>
        </is>
      </c>
    </row>
    <row r="141">
      <c r="A141" s="4" t="inlineStr">
        <is>
          <t>Warrants exercise price | $ / shares</t>
        </is>
      </c>
      <c r="C141" s="7" t="n">
        <v>29.22</v>
      </c>
    </row>
    <row r="142">
      <c r="A142" s="4" t="inlineStr">
        <is>
          <t>Subsequent Event [Member] | Senior Notes [Member]</t>
        </is>
      </c>
    </row>
    <row r="143">
      <c r="A143" s="3" t="inlineStr">
        <is>
          <t>Subsequent Event [Line Items]</t>
        </is>
      </c>
    </row>
    <row r="144">
      <c r="A144" s="4" t="inlineStr">
        <is>
          <t>Common stock transferred | shares</t>
        </is>
      </c>
      <c r="C144" s="5" t="n">
        <v>70000019</v>
      </c>
    </row>
    <row r="145">
      <c r="A145" s="4" t="inlineStr">
        <is>
          <t>Pro rata share received percentage</t>
        </is>
      </c>
      <c r="C145" s="4" t="inlineStr">
        <is>
          <t>70.00%</t>
        </is>
      </c>
    </row>
    <row r="146">
      <c r="A146" s="4" t="inlineStr">
        <is>
          <t>Subsequent Event [Member] | Senior Secured Term Loan Credit Agreement [Member]</t>
        </is>
      </c>
    </row>
    <row r="147">
      <c r="A147" s="3" t="inlineStr">
        <is>
          <t>Subsequent Event [Line Items]</t>
        </is>
      </c>
    </row>
    <row r="148">
      <c r="A148" s="4" t="inlineStr">
        <is>
          <t>Senior Notes</t>
        </is>
      </c>
      <c r="C148" s="6" t="n">
        <v>100000000</v>
      </c>
    </row>
    <row r="149">
      <c r="A149" s="4" t="inlineStr">
        <is>
          <t>Debt instrument maturity date</t>
        </is>
      </c>
      <c r="C149" s="4" t="inlineStr">
        <is>
          <t>Apr. 22,
		2027</t>
        </is>
      </c>
    </row>
    <row r="150">
      <c r="A150" s="4" t="inlineStr">
        <is>
          <t>Subsequent Event [Member] | First Lien Notes [Member]</t>
        </is>
      </c>
    </row>
    <row r="151">
      <c r="A151" s="3" t="inlineStr">
        <is>
          <t>Subsequent Event [Line Items]</t>
        </is>
      </c>
    </row>
    <row r="152">
      <c r="A152" s="4" t="inlineStr">
        <is>
          <t>Senior Notes</t>
        </is>
      </c>
      <c r="C152" s="6" t="n">
        <v>85300000</v>
      </c>
    </row>
    <row r="153">
      <c r="A153" s="4" t="inlineStr">
        <is>
          <t>Debt instrument maturity date</t>
        </is>
      </c>
      <c r="C153" s="4" t="inlineStr">
        <is>
          <t>Apr. 22,
		2027</t>
        </is>
      </c>
    </row>
    <row r="154">
      <c r="A154" s="4" t="inlineStr">
        <is>
          <t>Subsequent Event [Member] | Additional First Lien Notes [Member]</t>
        </is>
      </c>
    </row>
    <row r="155">
      <c r="A155" s="3" t="inlineStr">
        <is>
          <t>Subsequent Event [Line Items]</t>
        </is>
      </c>
    </row>
    <row r="156">
      <c r="A156" s="4" t="inlineStr">
        <is>
          <t>Senior Notes</t>
        </is>
      </c>
      <c r="C156" s="6" t="n">
        <v>39700000</v>
      </c>
    </row>
    <row r="157">
      <c r="A157" s="4" t="inlineStr">
        <is>
          <t>Subsequent Event [Member] | Paid in Cash [Member] | Libor Rate Loans [Member] | Term Loan Credit Facility [Member]</t>
        </is>
      </c>
    </row>
    <row r="158">
      <c r="A158" s="3" t="inlineStr">
        <is>
          <t>Subsequent Event [Line Items]</t>
        </is>
      </c>
    </row>
    <row r="159">
      <c r="A159" s="4" t="inlineStr">
        <is>
          <t>Basis spread on variable rate</t>
        </is>
      </c>
      <c r="C159" s="4" t="inlineStr">
        <is>
          <t>6.00%</t>
        </is>
      </c>
    </row>
    <row r="160">
      <c r="A160" s="4" t="inlineStr">
        <is>
          <t>Subsequent Event [Member] | Paid in Cash [Member] | Base Rate Loans [Member] | Term Loan Credit Facility [Member]</t>
        </is>
      </c>
    </row>
    <row r="161">
      <c r="A161" s="3" t="inlineStr">
        <is>
          <t>Subsequent Event [Line Items]</t>
        </is>
      </c>
    </row>
    <row r="162">
      <c r="A162" s="4" t="inlineStr">
        <is>
          <t>Basis spread on variable rate</t>
        </is>
      </c>
      <c r="C162" s="4" t="inlineStr">
        <is>
          <t>5.00%</t>
        </is>
      </c>
    </row>
    <row r="163">
      <c r="A163" s="4" t="inlineStr">
        <is>
          <t>Subsequent Event [Member] | Combined Cash and PIK Note Paid in Cash [Member] | Libor Rate Loans [Member] | Term Loan Credit Facility [Member]</t>
        </is>
      </c>
    </row>
    <row r="164">
      <c r="A164" s="3" t="inlineStr">
        <is>
          <t>Subsequent Event [Line Items]</t>
        </is>
      </c>
    </row>
    <row r="165">
      <c r="A165" s="4" t="inlineStr">
        <is>
          <t>Basis spread on variable rate</t>
        </is>
      </c>
      <c r="C165" s="4" t="inlineStr">
        <is>
          <t>4.00%</t>
        </is>
      </c>
    </row>
    <row r="166">
      <c r="A166" s="4" t="inlineStr">
        <is>
          <t>Subsequent Event [Member] | Combined Cash and PIK Note Paid in Cash [Member] | Base Rate Loans [Member] | Term Loan Credit Facility [Member]</t>
        </is>
      </c>
    </row>
    <row r="167">
      <c r="A167" s="3" t="inlineStr">
        <is>
          <t>Subsequent Event [Line Items]</t>
        </is>
      </c>
    </row>
    <row r="168">
      <c r="A168" s="4" t="inlineStr">
        <is>
          <t>Basis spread on variable rate</t>
        </is>
      </c>
      <c r="C168" s="4" t="inlineStr">
        <is>
          <t>3.50%</t>
        </is>
      </c>
    </row>
    <row r="169">
      <c r="A169" s="4" t="inlineStr">
        <is>
          <t>Subsequent Event [Member] | Combined Cash and PIK Note Paid in Kind [Member] | Libor Rate Loans [Member] | Term Loan Credit Facility [Member]</t>
        </is>
      </c>
    </row>
    <row r="170">
      <c r="A170" s="3" t="inlineStr">
        <is>
          <t>Subsequent Event [Line Items]</t>
        </is>
      </c>
    </row>
    <row r="171">
      <c r="A171" s="4" t="inlineStr">
        <is>
          <t>Basis spread on variable rate</t>
        </is>
      </c>
      <c r="C171" s="4" t="inlineStr">
        <is>
          <t>4.00%</t>
        </is>
      </c>
    </row>
    <row r="172">
      <c r="A172" s="4" t="inlineStr">
        <is>
          <t>Subsequent Event [Member] | Combined Cash and PIK Note Paid in Kind [Member] | Base Rate Loans [Member] | Term Loan Credit Facility [Member]</t>
        </is>
      </c>
    </row>
    <row r="173">
      <c r="A173" s="3" t="inlineStr">
        <is>
          <t>Subsequent Event [Line Items]</t>
        </is>
      </c>
    </row>
    <row r="174">
      <c r="A174" s="4" t="inlineStr">
        <is>
          <t>Basis spread on variable rate</t>
        </is>
      </c>
      <c r="C174" s="4" t="inlineStr">
        <is>
          <t>3.50%</t>
        </is>
      </c>
    </row>
    <row r="175">
      <c r="A175" s="4" t="inlineStr">
        <is>
          <t>Subsequent Event [Member] | Payment in Kind Rate [Member] | Libor Rate Loans [Member] | Term Loan Credit Facility [Member]</t>
        </is>
      </c>
    </row>
    <row r="176">
      <c r="A176" s="3" t="inlineStr">
        <is>
          <t>Subsequent Event [Line Items]</t>
        </is>
      </c>
    </row>
    <row r="177">
      <c r="A177" s="4" t="inlineStr">
        <is>
          <t>Basis spread on variable rate</t>
        </is>
      </c>
      <c r="C177" s="4" t="inlineStr">
        <is>
          <t>10.00%</t>
        </is>
      </c>
    </row>
    <row r="178">
      <c r="A178" s="4" t="inlineStr">
        <is>
          <t>Subsequent Event [Member] | Payment in Kind Rate [Member] | Base Rate Loans [Member] | Term Loan Credit Facility [Member]</t>
        </is>
      </c>
    </row>
    <row r="179">
      <c r="A179" s="3" t="inlineStr">
        <is>
          <t>Subsequent Event [Line Items]</t>
        </is>
      </c>
    </row>
    <row r="180">
      <c r="A180" s="4" t="inlineStr">
        <is>
          <t>Basis spread on variable rate</t>
        </is>
      </c>
      <c r="C180" s="4" t="inlineStr">
        <is>
          <t>9.00%</t>
        </is>
      </c>
    </row>
    <row r="181">
      <c r="A181" s="4" t="inlineStr">
        <is>
          <t>Subsequent Event [Member] | Payment in Kind Rate [Member] | First Lien Notes [Member]</t>
        </is>
      </c>
    </row>
    <row r="182">
      <c r="A182" s="3" t="inlineStr">
        <is>
          <t>Subsequent Event [Line Items]</t>
        </is>
      </c>
    </row>
    <row r="183">
      <c r="A183" s="4" t="inlineStr">
        <is>
          <t>Interest rate of senior notes</t>
        </is>
      </c>
      <c r="C183" s="4" t="inlineStr">
        <is>
          <t>13.00%</t>
        </is>
      </c>
    </row>
    <row r="184">
      <c r="A184" s="4" t="inlineStr">
        <is>
          <t>Percentage of interest payable in cash or kind</t>
        </is>
      </c>
      <c r="C184" s="4" t="inlineStr">
        <is>
          <t>50.00%</t>
        </is>
      </c>
    </row>
    <row r="185">
      <c r="A185" s="4" t="inlineStr">
        <is>
          <t>Subsequent Event [Member] | Cash Pay Rate [Member] | First Lien Notes [Member]</t>
        </is>
      </c>
    </row>
    <row r="186">
      <c r="A186" s="3" t="inlineStr">
        <is>
          <t>Subsequent Event [Line Items]</t>
        </is>
      </c>
    </row>
    <row r="187">
      <c r="A187" s="4" t="inlineStr">
        <is>
          <t>Interest rate of senior notes</t>
        </is>
      </c>
      <c r="C187" s="4" t="inlineStr">
        <is>
          <t>9.00%</t>
        </is>
      </c>
    </row>
    <row r="188">
      <c r="A188" s="4" t="inlineStr">
        <is>
          <t>Percentage of interest payable in cash or kind</t>
        </is>
      </c>
      <c r="C188" s="4" t="inlineStr">
        <is>
          <t>50.00%</t>
        </is>
      </c>
    </row>
    <row r="189">
      <c r="A189" s="4" t="inlineStr">
        <is>
          <t>Subsequent Event [Member] | Cash Pay Rate and Payment in Kind Rate [Member] | First Lien Notes [Member]</t>
        </is>
      </c>
    </row>
    <row r="190">
      <c r="A190" s="3" t="inlineStr">
        <is>
          <t>Subsequent Event [Line Items]</t>
        </is>
      </c>
    </row>
    <row r="191">
      <c r="A191" s="4" t="inlineStr">
        <is>
          <t>Interest rate of senior notes</t>
        </is>
      </c>
      <c r="C191" s="4" t="inlineStr">
        <is>
          <t>1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361681</v>
      </c>
      <c r="C4" s="6" t="n">
        <v>-861940</v>
      </c>
    </row>
    <row r="5">
      <c r="A5" s="3" t="inlineStr">
        <is>
          <t>Derivative financial instruments:</t>
        </is>
      </c>
    </row>
    <row r="6">
      <c r="A6" s="4" t="inlineStr">
        <is>
          <t>Reclassification adjustment for gain included in net loss</t>
        </is>
      </c>
      <c r="C6" s="5" t="n">
        <v>-1</v>
      </c>
    </row>
    <row r="7">
      <c r="A7" s="4" t="inlineStr">
        <is>
          <t>Total other comprehensive loss</t>
        </is>
      </c>
      <c r="C7" s="5" t="n">
        <v>-1</v>
      </c>
    </row>
    <row r="8">
      <c r="A8" s="4" t="inlineStr">
        <is>
          <t>Comprehensive loss</t>
        </is>
      </c>
      <c r="B8" s="6" t="n">
        <v>-361681</v>
      </c>
      <c r="C8" s="6" t="n">
        <v>-861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 width="56"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c r="G1" s="2" t="inlineStr">
        <is>
          <t>Accumulated Other Comprehensive Gains (Losses) [Member]</t>
        </is>
      </c>
    </row>
    <row r="2">
      <c r="A2" s="4" t="inlineStr">
        <is>
          <t>Beginning Balance at Dec. 31, 2019</t>
        </is>
      </c>
      <c r="B2" s="6" t="n">
        <v>3232210</v>
      </c>
      <c r="C2" s="6" t="n">
        <v>1448</v>
      </c>
      <c r="D2" s="6" t="n">
        <v>2024347</v>
      </c>
      <c r="E2" s="6" t="n">
        <v>1412201</v>
      </c>
      <c r="F2" s="6" t="n">
        <v>-205768</v>
      </c>
      <c r="G2" s="6" t="n">
        <v>-18</v>
      </c>
    </row>
    <row r="3">
      <c r="A3" s="4" t="inlineStr">
        <is>
          <t>Beginning Balance, shares at Dec. 31, 2019</t>
        </is>
      </c>
      <c r="C3" s="5" t="n">
        <v>144781766</v>
      </c>
      <c r="F3" s="5" t="n">
        <v>7077856</v>
      </c>
    </row>
    <row r="4">
      <c r="A4" s="4" t="inlineStr">
        <is>
          <t>Net loss</t>
        </is>
      </c>
      <c r="B4" s="5" t="n">
        <v>-861940</v>
      </c>
      <c r="E4" s="5" t="n">
        <v>-861940</v>
      </c>
    </row>
    <row r="5">
      <c r="A5" s="4" t="inlineStr">
        <is>
          <t>Stock-based compensation, net of tax</t>
        </is>
      </c>
      <c r="B5" s="5" t="n">
        <v>1219</v>
      </c>
      <c r="C5" s="6" t="n">
        <v>3</v>
      </c>
      <c r="D5" s="5" t="n">
        <v>1540</v>
      </c>
      <c r="F5" s="6" t="n">
        <v>-324</v>
      </c>
    </row>
    <row r="6">
      <c r="A6" s="4" t="inlineStr">
        <is>
          <t>Stock-based compensation, net of tax, shares</t>
        </is>
      </c>
      <c r="C6" s="5" t="n">
        <v>325280</v>
      </c>
      <c r="F6" s="5" t="n">
        <v>85131</v>
      </c>
    </row>
    <row r="7">
      <c r="A7" s="4" t="inlineStr">
        <is>
          <t>Net loss on derivative financial instruments</t>
        </is>
      </c>
      <c r="B7" s="5" t="n">
        <v>-1</v>
      </c>
      <c r="G7" s="5" t="n">
        <v>-1</v>
      </c>
    </row>
    <row r="8">
      <c r="A8" s="4" t="inlineStr">
        <is>
          <t>Ending Balance at Mar. 31, 2020</t>
        </is>
      </c>
      <c r="B8" s="5" t="n">
        <v>2371488</v>
      </c>
      <c r="C8" s="6" t="n">
        <v>1451</v>
      </c>
      <c r="D8" s="5" t="n">
        <v>2025887</v>
      </c>
      <c r="E8" s="5" t="n">
        <v>550261</v>
      </c>
      <c r="F8" s="6" t="n">
        <v>-206092</v>
      </c>
      <c r="G8" s="6" t="n">
        <v>-19</v>
      </c>
    </row>
    <row r="9">
      <c r="A9" s="4" t="inlineStr">
        <is>
          <t>Ending Balance, shares at Mar. 31, 2020</t>
        </is>
      </c>
      <c r="C9" s="5" t="n">
        <v>145107046</v>
      </c>
      <c r="F9" s="5" t="n">
        <v>7162987</v>
      </c>
    </row>
    <row r="10">
      <c r="A10" s="4" t="inlineStr">
        <is>
          <t>Beginning Balance at Dec. 31, 2020</t>
        </is>
      </c>
      <c r="B10" s="5" t="n">
        <v>1982566</v>
      </c>
      <c r="C10" s="6" t="n">
        <v>1453</v>
      </c>
      <c r="D10" s="5" t="n">
        <v>2029979</v>
      </c>
      <c r="E10" s="5" t="n">
        <v>157297</v>
      </c>
      <c r="F10" s="6" t="n">
        <v>-206163</v>
      </c>
    </row>
    <row r="11">
      <c r="A11" s="4" t="inlineStr">
        <is>
          <t>Beginning Balance, shares at Dec. 31, 2020</t>
        </is>
      </c>
      <c r="C11" s="5" t="n">
        <v>145263865</v>
      </c>
      <c r="F11" s="5" t="n">
        <v>7209554</v>
      </c>
    </row>
    <row r="12">
      <c r="A12" s="4" t="inlineStr">
        <is>
          <t>Net loss</t>
        </is>
      </c>
      <c r="B12" s="5" t="n">
        <v>-361681</v>
      </c>
      <c r="E12" s="5" t="n">
        <v>-361681</v>
      </c>
    </row>
    <row r="13">
      <c r="A13" s="4" t="inlineStr">
        <is>
          <t>Ending Balance at Mar. 31, 2021</t>
        </is>
      </c>
      <c r="B13" s="6" t="n">
        <v>1620885</v>
      </c>
      <c r="C13" s="6" t="n">
        <v>1453</v>
      </c>
      <c r="D13" s="6" t="n">
        <v>2029979</v>
      </c>
      <c r="E13" s="6" t="n">
        <v>-204384</v>
      </c>
      <c r="F13" s="6" t="n">
        <v>-206163</v>
      </c>
    </row>
    <row r="14">
      <c r="A14" s="4" t="inlineStr">
        <is>
          <t>Ending Balance, shares at Mar. 31, 2021</t>
        </is>
      </c>
      <c r="C14" s="5" t="n">
        <v>145263865</v>
      </c>
      <c r="F14" s="5" t="n">
        <v>7209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61681</v>
      </c>
      <c r="C4" s="6" t="n">
        <v>-861940</v>
      </c>
    </row>
    <row r="5">
      <c r="A5" s="3" t="inlineStr">
        <is>
          <t>Adjustments to reconcile net loss to net cash used in operating activities:</t>
        </is>
      </c>
    </row>
    <row r="6">
      <c r="A6" s="4" t="inlineStr">
        <is>
          <t>Depreciation</t>
        </is>
      </c>
      <c r="B6" s="5" t="n">
        <v>74626</v>
      </c>
      <c r="C6" s="5" t="n">
        <v>93043</v>
      </c>
    </row>
    <row r="7">
      <c r="A7" s="4" t="inlineStr">
        <is>
          <t>Loss on impairment of assets</t>
        </is>
      </c>
      <c r="B7" s="5" t="n">
        <v>197027</v>
      </c>
      <c r="C7" s="5" t="n">
        <v>774028</v>
      </c>
    </row>
    <row r="8">
      <c r="A8" s="4" t="inlineStr">
        <is>
          <t>Gain on disposition of assets</t>
        </is>
      </c>
      <c r="B8" s="5" t="n">
        <v>-5401</v>
      </c>
      <c r="C8" s="5" t="n">
        <v>-3433</v>
      </c>
    </row>
    <row r="9">
      <c r="A9" s="4" t="inlineStr">
        <is>
          <t>Deferred tax provision</t>
        </is>
      </c>
      <c r="B9" s="5" t="n">
        <v>-5565</v>
      </c>
      <c r="C9" s="5" t="n">
        <v>-13797</v>
      </c>
    </row>
    <row r="10">
      <c r="A10" s="4" t="inlineStr">
        <is>
          <t>Stock-based compensation expense</t>
        </is>
      </c>
      <c r="B10" s="4" t="inlineStr">
        <is>
          <t xml:space="preserve"> </t>
        </is>
      </c>
      <c r="C10" s="5" t="n">
        <v>1543</v>
      </c>
    </row>
    <row r="11">
      <c r="A11" s="4" t="inlineStr">
        <is>
          <t>Contract liabilities, net</t>
        </is>
      </c>
      <c r="B11" s="5" t="n">
        <v>6974</v>
      </c>
      <c r="C11" s="5" t="n">
        <v>34285</v>
      </c>
    </row>
    <row r="12">
      <c r="A12" s="4" t="inlineStr">
        <is>
          <t>Contract assets, net</t>
        </is>
      </c>
      <c r="B12" s="5" t="n">
        <v>-326</v>
      </c>
      <c r="C12" s="5" t="n">
        <v>3092</v>
      </c>
    </row>
    <row r="13">
      <c r="A13" s="4" t="inlineStr">
        <is>
          <t>Deferred contract costs, net</t>
        </is>
      </c>
      <c r="B13" s="5" t="n">
        <v>-9176</v>
      </c>
      <c r="C13" s="5" t="n">
        <v>-14576</v>
      </c>
    </row>
    <row r="14">
      <c r="A14" s="4" t="inlineStr">
        <is>
          <t>Other assets, noncurrent</t>
        </is>
      </c>
      <c r="B14" s="5" t="n">
        <v>1279</v>
      </c>
      <c r="C14" s="5" t="n">
        <v>-393</v>
      </c>
    </row>
    <row r="15">
      <c r="A15" s="4" t="inlineStr">
        <is>
          <t>Other liabilities, noncurrent</t>
        </is>
      </c>
      <c r="B15" s="5" t="n">
        <v>-110</v>
      </c>
      <c r="C15" s="5" t="n">
        <v>-3346</v>
      </c>
    </row>
    <row r="16">
      <c r="A16" s="4" t="inlineStr">
        <is>
          <t>Other</t>
        </is>
      </c>
      <c r="B16" s="5" t="n">
        <v>282</v>
      </c>
      <c r="C16" s="5" t="n">
        <v>451</v>
      </c>
    </row>
    <row r="17">
      <c r="A17" s="3" t="inlineStr">
        <is>
          <t>Changes in operating assets and liabilities:</t>
        </is>
      </c>
    </row>
    <row r="18">
      <c r="A18" s="4" t="inlineStr">
        <is>
          <t>Accounts receivable</t>
        </is>
      </c>
      <c r="B18" s="5" t="n">
        <v>-14993</v>
      </c>
      <c r="C18" s="5" t="n">
        <v>-17307</v>
      </c>
    </row>
    <row r="19">
      <c r="A19" s="4" t="inlineStr">
        <is>
          <t>Prepaid expenses and other current assets</t>
        </is>
      </c>
      <c r="B19" s="5" t="n">
        <v>-1340</v>
      </c>
      <c r="C19" s="5" t="n">
        <v>131</v>
      </c>
    </row>
    <row r="20">
      <c r="A20" s="4" t="inlineStr">
        <is>
          <t>Accounts payable and accrued liabilities</t>
        </is>
      </c>
      <c r="B20" s="5" t="n">
        <v>68274</v>
      </c>
      <c r="C20" s="5" t="n">
        <v>-9586</v>
      </c>
    </row>
    <row r="21">
      <c r="A21" s="4" t="inlineStr">
        <is>
          <t>Taxes payable</t>
        </is>
      </c>
      <c r="B21" s="5" t="n">
        <v>922</v>
      </c>
      <c r="C21" s="5" t="n">
        <v>-5036</v>
      </c>
    </row>
    <row r="22">
      <c r="A22" s="4" t="inlineStr">
        <is>
          <t>Net cash used in operating activities</t>
        </is>
      </c>
      <c r="B22" s="5" t="n">
        <v>-49208</v>
      </c>
      <c r="C22" s="5" t="n">
        <v>-22841</v>
      </c>
    </row>
    <row r="23">
      <c r="A23" s="3" t="inlineStr">
        <is>
          <t>Investing activities:</t>
        </is>
      </c>
    </row>
    <row r="24">
      <c r="A24" s="4" t="inlineStr">
        <is>
          <t>Capital expenditures</t>
        </is>
      </c>
      <c r="B24" s="5" t="n">
        <v>-40617</v>
      </c>
      <c r="C24" s="5" t="n">
        <v>-74850</v>
      </c>
    </row>
    <row r="25">
      <c r="A25" s="4" t="inlineStr">
        <is>
          <t>Proceeds from disposition of assets, net of disposal costs</t>
        </is>
      </c>
      <c r="B25" s="5" t="n">
        <v>7400</v>
      </c>
      <c r="C25" s="5" t="n">
        <v>4548</v>
      </c>
    </row>
    <row r="26">
      <c r="A26" s="4" t="inlineStr">
        <is>
          <t>Net cash used in investing activities</t>
        </is>
      </c>
      <c r="B26" s="5" t="n">
        <v>-33217</v>
      </c>
      <c r="C26" s="5" t="n">
        <v>-70302</v>
      </c>
    </row>
    <row r="27">
      <c r="A27" s="3" t="inlineStr">
        <is>
          <t>Financing activities:</t>
        </is>
      </c>
    </row>
    <row r="28">
      <c r="A28" s="4" t="inlineStr">
        <is>
          <t>Borrowings under credit facility</t>
        </is>
      </c>
      <c r="C28" s="5" t="n">
        <v>436000</v>
      </c>
    </row>
    <row r="29">
      <c r="A29" s="4" t="inlineStr">
        <is>
          <t>Debt issuance costs and arrangement fees</t>
        </is>
      </c>
      <c r="B29" s="5" t="n">
        <v>-2290</v>
      </c>
    </row>
    <row r="30">
      <c r="A30" s="4" t="inlineStr">
        <is>
          <t>Net cash (used in) provided by financing activities</t>
        </is>
      </c>
      <c r="B30" s="5" t="n">
        <v>-2290</v>
      </c>
      <c r="C30" s="5" t="n">
        <v>436000</v>
      </c>
    </row>
    <row r="31">
      <c r="A31" s="4" t="inlineStr">
        <is>
          <t>Net change in cash, cash equivalents and restricted cash</t>
        </is>
      </c>
      <c r="B31" s="5" t="n">
        <v>-84715</v>
      </c>
      <c r="C31" s="5" t="n">
        <v>342857</v>
      </c>
    </row>
    <row r="32">
      <c r="A32" s="4" t="inlineStr">
        <is>
          <t>Cash, cash equivalents and restricted cash, beginning of period</t>
        </is>
      </c>
      <c r="B32" s="5" t="n">
        <v>430380</v>
      </c>
      <c r="C32" s="5" t="n">
        <v>156281</v>
      </c>
    </row>
    <row r="33">
      <c r="A33" s="4" t="inlineStr">
        <is>
          <t>Cash, cash equivalents and restricted cash, end of period</t>
        </is>
      </c>
      <c r="B33" s="6" t="n">
        <v>345665</v>
      </c>
      <c r="C33" s="6" t="n">
        <v>4991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1</t>
        </is>
      </c>
    </row>
    <row r="3">
      <c r="A3" s="3" t="inlineStr">
        <is>
          <t>Accounting Policies [Abstract]</t>
        </is>
      </c>
    </row>
    <row r="4">
      <c r="A4" s="4" t="inlineStr">
        <is>
          <t>General Information</t>
        </is>
      </c>
      <c r="B4" s="4" t="inlineStr">
        <is>
          <t xml:space="preserve">1. General Information The unaudited condensed consolidated financial statements of Diamond Offshore Drilling, Inc. and subsidiaries, which we refer to as “Diamond Offshore,” “we,” “us” or “our,” should be read in conjunction with our Annual Report on Form 10-K for the year ended December 31, 2020, as amended by Amendment No. 1 on Form 10-K/A (File No. 1-13926). Interim Financial Information The accompanying unaudited condensed consolidated financial statements have been prepared in accordance with generally accepted accounting principles in the United Stat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loss,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stricted Cash We maintain restricted cash bank accounts, which are subject to restrictions pursuant to a court order, to settle certain professional fees incurred upon or prior to our emergence from bankruptcy. See Note 2. We classify such restricted cash accounts in current assets if the restrictions are expected to expire or otherwise be resolved within one year or if such funds are considered to offset current liabilities. At March 31, 2021, our restricted cash was considered to be current and was recorded in “Restricted cash” in our unaudited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34:23Z</dcterms:created>
  <dcterms:modified xmlns:dcterms="http://purl.org/dc/terms/" xmlns:xsi="http://www.w3.org/2001/XMLSchema-instance" xsi:type="dcterms:W3CDTF">2021-05-07T17:34:23Z</dcterms:modified>
</cp:coreProperties>
</file>